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PLANT AND EQUIPMENT"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CAPITAL STOCK AND LOSS PER SHAR"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PROPERTY, PLANT AND EQUIPMENT (" sheetId="17" state="visible" r:id="rId17"/>
    <sheet xmlns:r="http://schemas.openxmlformats.org/officeDocument/2006/relationships" name="CAPITAL STOCK AND LOSS PER SH_2" sheetId="18" state="visible" r:id="rId18"/>
    <sheet xmlns:r="http://schemas.openxmlformats.org/officeDocument/2006/relationships" name="ORGANIZATION AND DESCRIPTION _2" sheetId="19" state="visible" r:id="rId19"/>
    <sheet xmlns:r="http://schemas.openxmlformats.org/officeDocument/2006/relationships" name="FAIR VALUE MEASUREMENTS (Detail" sheetId="20" state="visible" r:id="rId20"/>
    <sheet xmlns:r="http://schemas.openxmlformats.org/officeDocument/2006/relationships" name="FAIR VALUE MEASUREMENTS - Net g" sheetId="21" state="visible" r:id="rId21"/>
    <sheet xmlns:r="http://schemas.openxmlformats.org/officeDocument/2006/relationships" name="FAIR VALUE MEASUREMENTS - Valua" sheetId="22" state="visible" r:id="rId22"/>
    <sheet xmlns:r="http://schemas.openxmlformats.org/officeDocument/2006/relationships" name="FAIR VALUE MEASUREMENTS - Asset" sheetId="23" state="visible" r:id="rId23"/>
    <sheet xmlns:r="http://schemas.openxmlformats.org/officeDocument/2006/relationships" name="PROPERTY, PLANT AND EQUIPMENT_2" sheetId="24" state="visible" r:id="rId24"/>
    <sheet xmlns:r="http://schemas.openxmlformats.org/officeDocument/2006/relationships" name="COMMITMENTS AND CONTINGENCIES (" sheetId="25" state="visible" r:id="rId25"/>
    <sheet xmlns:r="http://schemas.openxmlformats.org/officeDocument/2006/relationships" name="RELATED PARTY TRANSACTIONS (Det" sheetId="26" state="visible" r:id="rId26"/>
    <sheet xmlns:r="http://schemas.openxmlformats.org/officeDocument/2006/relationships" name="CAPITAL STOCK AND LOSS PER SH_3" sheetId="27" state="visible" r:id="rId27"/>
    <sheet xmlns:r="http://schemas.openxmlformats.org/officeDocument/2006/relationships" name="CAPITAL STOCK AND LOSS PER SH_4" sheetId="28" state="visible" r:id="rId28"/>
    <sheet xmlns:r="http://schemas.openxmlformats.org/officeDocument/2006/relationships" name="SUBSEQUENT EVENT (Details)"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821</t>
        </is>
      </c>
    </row>
    <row r="9">
      <c r="A9" s="4" t="inlineStr">
        <is>
          <t>Entity Registrant Name</t>
        </is>
      </c>
      <c r="B9" s="4" t="inlineStr">
        <is>
          <t>Lordstown Motors Corp.</t>
        </is>
      </c>
    </row>
    <row r="10">
      <c r="A10" s="4" t="inlineStr">
        <is>
          <t>Entity Incorporation, State or Country Code</t>
        </is>
      </c>
      <c r="B10" s="4" t="inlineStr">
        <is>
          <t>DE</t>
        </is>
      </c>
    </row>
    <row r="11">
      <c r="A11" s="4" t="inlineStr">
        <is>
          <t>Entity Tax Identification Number</t>
        </is>
      </c>
      <c r="B11" s="4" t="inlineStr">
        <is>
          <t>83-2533239</t>
        </is>
      </c>
    </row>
    <row r="12">
      <c r="A12" s="4" t="inlineStr">
        <is>
          <t>Entity Address, Address Line One</t>
        </is>
      </c>
      <c r="B12" s="4" t="inlineStr">
        <is>
          <t>2300 Hallock Young Road</t>
        </is>
      </c>
    </row>
    <row r="13">
      <c r="A13" s="4" t="inlineStr">
        <is>
          <t>Entity Address, City or Town</t>
        </is>
      </c>
      <c r="B13" s="4" t="inlineStr">
        <is>
          <t>Lordstown</t>
        </is>
      </c>
    </row>
    <row r="14">
      <c r="A14" s="4" t="inlineStr">
        <is>
          <t>Entity Address State Or Province</t>
        </is>
      </c>
      <c r="B14" s="4" t="inlineStr">
        <is>
          <t>OH</t>
        </is>
      </c>
    </row>
    <row r="15">
      <c r="A15" s="4" t="inlineStr">
        <is>
          <t>Entity Address, Postal Zip Code</t>
        </is>
      </c>
      <c r="B15" s="4" t="inlineStr">
        <is>
          <t>44481</t>
        </is>
      </c>
    </row>
    <row r="16">
      <c r="A16" s="4" t="inlineStr">
        <is>
          <t>City Area Code</t>
        </is>
      </c>
      <c r="B16" s="4" t="inlineStr">
        <is>
          <t>234</t>
        </is>
      </c>
    </row>
    <row r="17">
      <c r="A17" s="4" t="inlineStr">
        <is>
          <t>Local Phone Number</t>
        </is>
      </c>
      <c r="B17" s="4" t="inlineStr">
        <is>
          <t>285-4001</t>
        </is>
      </c>
    </row>
    <row r="18">
      <c r="A18" s="4" t="inlineStr">
        <is>
          <t>Title of 12(b) Security</t>
        </is>
      </c>
      <c r="B18" s="4" t="inlineStr">
        <is>
          <t>Class A Common Stock</t>
        </is>
      </c>
    </row>
    <row r="19">
      <c r="A19" s="4" t="inlineStr">
        <is>
          <t>Trading Symbol</t>
        </is>
      </c>
      <c r="B19" s="4" t="inlineStr">
        <is>
          <t>RID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7399056</v>
      </c>
    </row>
    <row r="28">
      <c r="A28" s="4" t="inlineStr">
        <is>
          <t>Entity Central Index Key</t>
        </is>
      </c>
      <c r="B28" s="4" t="inlineStr">
        <is>
          <t>0001759546</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t>
        </is>
      </c>
    </row>
    <row r="4">
      <c r="A4" s="4" t="inlineStr">
        <is>
          <t>PROPERTY, PLANT AND EQUIPMENT</t>
        </is>
      </c>
      <c r="B4" s="4" t="inlineStr">
        <is>
          <t xml:space="preserve">NOTE 4 — PROPERTY, PLANT AND EQUIPMENT Property, plant and equipment, net, consisted of the following: (in thousands) ​ ​ ​ ​ ​ ​ ​ ​ ​ ​ March 31, 2022 ​ December 31, 2021 Property, Plant &amp; Equipment ​ ​ ​ ​ ​ ​ Land ​ $ 326 ​ $ 326 Buildings ​ ​ 6,223 ​ ​ 6,223 Machinery and equipment ​ ​ 38,608 ​ ​ 38,608 Vehicles ​ ​ 522 ​ ​ 465 Construction in progress ​ ​ 362,138 ​ ​ 337,124 ​ ​ $ 407,817 ​ $ 382,746 Less: Accumulated depreciation ​ ​ — ​ ​ — Total ​ $ 407,817 ​ $ 382,746 ​ Construction in progress includes manufacturing equipment, operating equipment and other general assets, retooling and construction at the Company's facilities in Lordstown, Ohio, Farmington Hills, Michigan, and Irvine, California, along with tooling held at various supplier locations. The Company is currently finalizing its production process, bringing acquired assets up to the level needed for commercial production and evaluating assets that will be necessary in the commercial production of the Endurance pickup truck. Completed assets will be transferred to their respective asset classes and depreciation will begin when an asset is ready for its intended use. A material portion of the Company’s manufacturing assets would be sold as part of the APA if the Foxconn Transactions are completed, as described in Note 1, at a value in excess of current carrying value. As of March 31, 2022, commercial manufacturing has not begun and thu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5 — COMMITMENTS AND CONTINGENCIES The Company has entered into a supply agreement with Samsung to purchase lithium-ion cylindrical battery cells. The agreement provides for certain pricing and minimum quantity parameters, including our obligation to purchase such minimum amounts which total approximately $16.3 million in 2022, subject to change for increases in raw material pricing. ​ The Company is subject to various pending and threatened legal proceedings arising in the ordinary course of business. The Company records a liability for loss contingencies in the condensed consolidated interim financial statements when a loss is known or considered probable and the amount can be reasonably estimated. The Company may also enter into discussions regarding settlement of these matters, and may enter into settlement agreements if it believes it is in the best interest of the Company. Settlement by the Company or adverse decisions with respect to the matters disclosed, individually or in the aggregate, may result in liability material to the Company’s condensed consolidated results of operations, financial condition or cash flows. As of March 31, 2022, we have not established accruals or reserves as to most of our proceedings.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On October 30, 2020, the Company, together with certain of its current and former executive officers including Mr. Burns, Mr. LaFleur, Mr. Post and Mr. Schmidt, and certain of our other current and former employees, were named as defendants in a lawsuit filed by Karma Automotive LLC (“Karma”) in the United States District Court for the Central District of California (“District Court”). On November 6, 2020, the District Court denied Karma’s request for a temporary restraining order. On April 16, 2021, Karma filed an Amended Complaint that added additional defendants (two Company employees and two Company contractors that were previously employed by Karma) and a number of additional claims alleging generally that the Company unlawfully poached key Karma employees and misappropriated Karma’s trade secrets and other confidential information. The Amended Complaint contains a total of 28 counts, including: (i) alleged violations under federal law of the Computer Fraud and Abuse Act and the Defend Trade Secrets Act, (ii) alleged violations of California law for misappropriation of trade secrets and unfair competition; (iii) common law claims for breach of contract and tortious interference with contract; (iv) common law claims for breach of contract, including confidentiality agreements, employment agreements and the non-binding letter of intent; and (v) alleged common law claims for breach of duties of loyalty and fiduciary duties. The Amended Complaint also asserts claims for conspiracy, fraud, interstate racketeering activity, and violations of certain provisions of the California Penal Code relating to unauthorized computer access. Karma is seeking permanent injunctive relief and monetary damages. ​ After several months of discovery, Karma filed a motion for preliminary injunction on August 8, 2021, seeking to temporarily enjoin the Company from producing any vehicle that incorporated Karma’s alleged trade secrets. On August 16, 2021, Karma also moved for sanctions for spoliation of evidence. On September 16, 2021, the District Court denied Karma’s motion for a preliminary injunction, and denied, in part, and granted, in part, Karma’s motion for sanctions. As a result of its partial grant of Karma’s sanctions motion, the District Court awarded Karma a permissive adverse inference jury instruction, the scope of which will be determined at trial. On January 14, 2022, Karma filed a motion for terminating sanctions (i.e., judgment in its favor on all claims) against the Company and defendant, Darren Post, as a result of Mr. Post’s handling of documents subject to discovery requests. The Company and Mr. Post opposed the request for sanctions. On February 18, 2022, the Court granted in part Karma’s motion for sanctions against Mr. Post and the Company, finding that Karma was entitled to reasonable attorneys’ fees and costs incurred as a result of Mr. Post’s and the Company’s failure to comply with the Court’s discovery orders. Karma’s request for terminating sanctions was denied. As a result of the Court’s order, on March 4, 2022, Karma submitted its application for attorneys’ fees and costs in the amount of ​ On January 27, 2022, the District Court granted the parties’ request to vacate the scheduled case deadlines and August 2022 trial date. Fact discovery is now scheduled to close on July 5, 2022, and a jury trial date has been set for December 5, 2022. ​ The Company is continuing to evaluate the matters asserted in the lawsuit and is vigorously defending against Karma’s claims. The Company continues to believe that there are strong defenses to the claims and any damages demanded. At this time, however, the Company cannot predict the outcome of this matter or estimate the possible loss or range of possible loss, if any. The proceedings are subject to uncertainties inherent in the litigation process. ​ Six related putative securities class action lawsuits were filed against the Company and certain of its current and former officers and directors and former DiamondPeak directors between March 18, 2021 and May 14, 2021 in the U.S. District Court for the Northern District of Ohio (Rico v. Lordstown Motors Corp., et al. (Case No. 21-cv-616); Palumbo v. Lordstown Motors Corp., et al. (Case No. 21-cv-633); Zuod v. Lordstown Motors Corp., et al. (Case No. 21-cv-720); Brury, et al. v. Lordstown Motors Corp., et al. (Case No. 21-cv-760); Romano et al. v. Lordstown Motors Corp., et al., (Case No. 21-cv-994); and FNY Managed Accounts LLC, et al. v. Lordstown Motors Corp. et al., (Case No. 21-cv-1021)). The matters have been consolidated and the Court appointed George Troicky as lead plaintiff and Labaton Sucharow LLP as lead plaintiff’s counsel. On September 10, 2021, lead plaintiff and several additional named plaintiffs filed their consolidated amended complaint, asserting violations of federal securities laws under Section 10(b), Section 14(a), Section 20(a), and Section 20A of the Exchange Act and Rule 10b-5 thereunder against the Company and certain of its current and former officers and directors. The complaint generally alleges that the Company and individual defendants made materially false and misleading statements relating to vehicle pre-orders and production timeline. Defendants filed a motion to dismiss, which is fully briefed as of March 3, 2022. A hearing on the motion to dismiss has not been scheduled and a decision has not yet been rendered. We intend to vigorously defend against the claims. The proceedings are subject to uncertainties inherent in the litigation process. We cannot predict the outcome of these matters or estimate the possible loss or range of possible loss, if any. Four related stockholder derivative lawsuits were filed against certain of the Company’s officers and directors, former DiamondPeak directors, and against the Company as a nominal defendant between April 28, 2021 and July 9, 2021 in the U.S. District Court for the District of Delaware (Cohen, et al. v. Burns, et al. (Case No. 21-cv-604); Kelley, et al. v. Burns, et al. (Case No. 12-cv-724); Patterson, et al. v. Burns, et al. (Case No. 21-cv-910); Sarabia v. Burns, et al. (Case No. 21-cv-1010)). The derivative actions in the District Court of Delaware have been consolidated. On August 27, 2021, plaintiffs filed a consolidated amended complaint, asserting violations of Section 10(b), Section 14(a), Section 20(a) and Section 21D of the Exchange Act and Rule 10b-5 thereunder, breach of fiduciary duties, insider selling, and unjust enrichment, all relating to vehicle pre-orders, production timeline, and the merger with DiamondPeak. On October 11, 2021, defendants filed a motion to stay this consolidated derivative action pending resolution of the motion to dismiss in the consolidated securities class action. On March 7, 2022, the court granted in part defendants' motion to stay, staying the action until the resolution of the motion to dismiss in the consolidated securities class action, but requiring the parties to submit a status report if the motion to dismiss is not resolved by September 3, 2022. The court further determined to dismiss without a motion on the grounds that the claim was premature plaintiffs' claim for contribution for violations of Sections 10(b) and 21D of the Exchange Act without prejudice. We intend to vigorously defend against the claims. The proceedings are subject to uncertainties inherent in the litigation process. We cannot predict the outcome of these matters or estimate the possible loss or range of possible loss, if any. ​ Another related stockholder derivative lawsuit was filed in U.S. District Court for the Northern District of Ohio on June 30, 2021 (Thai et al. v. Burns, et al. (Case No. 21-cv-1267)), asserting violations of Section 10(b), Section 14(a), Section 20(a) and Section 21D of the Exchange Act and Rule 10b-5 thereunder, breach of fiduciary duties, unjust enrichment, abuse of control, gross mismanagement, and waste, based on similar facts as the consolidated derivative action in the District Court of Delaware. On October 21, 2021, the court in the Northern District of Ohio derivative action entered a stipulated stay of the action and scheduling order relating to defendants’ anticipated motion to dismiss and/or subsequent motion to stay that is similarly conditioned on the resolution of the motion to dismiss in the consolidated securities class action. Another related stockholder derivative lawsuit was filed in the Delaware Court of Chancery on December 2, 2021 (Cormier v. Burns, et al. (C.A. No. 2021-1049)), asserting breach of fiduciary duties, insider selling, and unjust enrichment, based on similar facts as the federal derivative actions. The parties do not yet have a schedule for responding to the complaint. On April 19, 2022, the parties in Cormier and Jackson filed a stipulation and proposed order consolidating the two actions, staying the litigation until the resolution of the motion to dismiss in the consolidated securities class action and appointing Schubert Jonckheer &amp; Kolbe LLP and Lifshitz Law PLLC as Co-Lead Counsel. An additional related stockholder derivative lawsuit was filed in the Delaware Court of Chancery on February 18, 2022 (Jackson v. Burns, et al. (C.A. No. 2022-0164)), also asserting breach of fiduciary duties, unjust enrichment, and insider selling, based on similar facts as the federal derivative actions. The parties do not yet have a schedule for responding to the complaint. We intend to vigorously defend against these actions. The proceedings are subject to uncertainties inherent in the litigation process. We cannot predict the outcome of these matters or estimate the possible loss or range of possible loss, if any. Two putative class action lawsuits were filed against former DiamondPeak directors and DiamondPeak Sponsor LLC on December 8 and 13, 2021 in the Delaware Court of Chancery (Hebert v. Hamamoto, et al. (C.A. No. 2021-1066); Amin v Hamamoto, et al. (C.A. No. 2021-1085)). The plaintiffs purport to represent a class of investors in DiamondPeak and assert breach of fiduciary duty claims based on allegations that the defendants made or failed to prevent alleged misrepresentations regarding vehicle pre-orders and production timeline, and that but for those allegedly false and misleading disclosures, the plaintiffs would have exercised a right to redeem their shares prior to the de-SPAC transaction. On February 9, 2022, the parties filed a stipulation and proposed order consolidating the two putative class action lawsuits, appointing Hebert and Amin as co-lead plaintiffs, appointing Bernstein Litowitz Berger &amp; Grossmann LLP and Pomerantz LLP as co-lead counsel and setting a briefing schedule for the motions to dismiss and motions to stay. The motions to stay were fully briefed as of February 23, 2022 and the court held oral argument on February 28, 2022. On March 7, 2022, the court denied the motion to stay. On March 10, 2022, defendants filed their brief in support of their motion to dismiss. The motion to dismiss was fully briefed on April 27, 2022, and is scheduled for oral argument on May 10, 2022. We intend to vigorously defend against the claims. The proceedings are subject to uncertainties inherent in the litigation process. We cannot predict the outcome of these matters or estimate the possible loss or range of possible loss, if any. The Company has also received two subpoenas from the SEC for the production of documents an d information, including relating to the merger between DiamondPeak and Legacy Lordstown and pre-orders of vehicles , and the Company has been informed by the U.S. Attorney’s Office for the Southern District of New York that it is investigating these matters. The Company has cooperated, and will continue to cooperate, with these and any other regulatory or governmental investigations and inquiries . Lordstown was notified by its primary insurer under our post-merger directors and officers insurance policy that that insurer is taking the position that no coverage is available for the consolidated securities class action, various shareholder derivative actions, the consolidated stockholder class action, various demands for inspection of books and records, the SEC investigation, and the investigation by the United States Attorney’s Office for the Southern District of New York described above, and certain indemnification obligations, under an exclusion to the policy called the “retroactive date exclusion.” The insurer has identified other potential coverage issues as well. Lordstown is analyzing the insurer’s position, and intends to pursue any available coverage under this policy and other insurance. As a result the denial of coverage, no or limited insurance may be available to us to reimburse our expenses or cover any potential losses for these matters, which could be significant. On December 2, 2020, Detroit Utilities (“DTEL”) filed a complaint with the Trumbull County Common Pleas Court in Warren, O ​ On March 24, 2022, the Company received a letter addressed to its Board from the law firm of Purcell &amp; Lefkowitz LLP on behalf of three purported stockholders. ​ The stockholder letter alleged that we would be required by Rules 14a-4(a)(3) and (b)(1) of the Exchange Act to present two separate proposals at the annual meeting of stockholders to be held on May 19, 2022 relating to the proposed amendment of our Charter to increase the number of authorized shares, such that separate votes could be cast on a proposed increase in the number of shares of Class A common stock and a proposed increase in the number of shares of preferred stock. The Company does not believe that separate proposals would be required by the Exchange Act. Irrespective of the position asserted in the stockholder letter, the Company no longer believes an increase in the shares of preferred stock is needed and did not include this aspect of the proposal in the proxy statement for the annual meeting. The stockholder letter also addressed the approval of the Charter at the special meeting of stockholders held on October 22, 2020 (the “Special Meeting”), which included a 200 million share increase in the number of authorized shares of Class A common stock and was approved by majority of the then-outstanding shares of both series of the Company’s common stock, voting as a single class. The stockholder letter alleged that the Charter approval required a separate vote in favor by at least a majority of the outstanding shares of Class A common stock under Section 242(b)(2) of the Delaware General Corporation Law (“DGCL”), and that the 200 million shares in question are thus unauthorized. The stockholder letter requested that the Company present a proposal at the 2022 Annual Meeting seeking ratification of the number of shares of Class A common stock authorized under the Company’s current Charter. The Board has undertaken a review of the matters raised by the stockholder letter with the assistance of outside counsel not involved in the underlying transactions at issue and has determined, (a) in reliance upon, among other things, advice of several law firms including a legal opinion of Delaware counsel, that the assertions regarding DGCL Section 242(b)(2) are wrong and that a separate class vote of the Class A common stock was not required to approve the amendment of the Charter at the Special Meeting to increase the shares of Class A common stock, and (b) that the remaining allegations therein are without merit. The Board is considering what further steps, if any, it may deem appropriate in connection with these matters, and is not presenting a proposal seeking ratification at this time. However, no assurances can be made regarding the outcome of any claims, proceedings or litigation regarding the authorization of our Class A common stock, including the claims raised by the stockholder letter. Any proceedings on these matters would be subject to uncertainties inherent in the litigation process. Claims alleging that a portion of our Class A common stock was not authorized could lead to shares of our Class A common stock being voidable and have a material adverse effect on the Company and its prospects. Except as described above, the Company is not a party to any material legal proceedings and is not aware of any pending or threatened claims. From time to time however,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6 — RELATED PARTY TRANSACTIONS On November 7, 2019, the Company entered into a transaction with Workhorse Group Inc., for the purpose of obtaining certain intellectual property. In connection with granting this license, Workhorse Group received 10% of the outstanding Legacy Lordstown common stock and was entitled to royalties of 1% of the gross sales price of the first 200,000 vehicle sales. In November 2020, we pre-paid a royalty payment to Workhorse Group in the amount of $4.75 million. The upfront royalty payment represented an advance on the royalties discussed above but only to the extent that the aggregate amount of such royalty fees exceeded the amount paid upfront. The upfront royalty payment was recorded as other non-current assets as of March 31, 2022 and December 31, 2021. During the year ended December 31, 2021, we continued to refine the design of the Endurance and considered technologies we would use in future vehicles. Given the lack of Workhorse technology used in the Endurance and new management’s strategic direction of the Company, inclusive of the transactions contemplated with Foxconn as detailed in Note 1, we deemed it appropriate to change the useful life of the technology we acquired from Workhorse to zero months. As such, we recorded accelerated amortization of $11.1 million during the third quarter of 2021. As of September 30, 2021, Workhorse Group was no longer determined to be a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TOCK AND LOSS PER SHARE</t>
        </is>
      </c>
      <c r="B1" s="2" t="inlineStr">
        <is>
          <t>3 Months Ended</t>
        </is>
      </c>
    </row>
    <row r="2">
      <c r="B2" s="2" t="inlineStr">
        <is>
          <t>Mar. 31, 2022</t>
        </is>
      </c>
    </row>
    <row r="3">
      <c r="A3" s="3" t="inlineStr">
        <is>
          <t>CAPITAL STOCK AND LOSS PER SHARE</t>
        </is>
      </c>
    </row>
    <row r="4">
      <c r="A4" s="4" t="inlineStr">
        <is>
          <t>CAPITAL STOCK AND LOSS PER SHARE</t>
        </is>
      </c>
      <c r="B4" s="4" t="inlineStr">
        <is>
          <t xml:space="preserve">NOTE 7 — CAPITAL STOCK AND LOSS PER SHARE Our second amended and restated certificate of incorporation (the “Charter”) provides for 312 million authorized shares of capital stock, consisting of (i) 300 million shares of Class A common stock and (ii) 12 million shares of preferred stock each with a par value of $0.0001 . We had 197.0 issued outstanding a FASB ASC Topic 260, Earnings Per Share, requires the presentation of basic and diluted earnings per share (EPS). Basic EPS is calculated based on the weighted average number of shares outstanding during the period. Dilutive EPS is calculated to include any dilutive effect of our share equivalents. For the three months ended March 31, 2022, our share equivalent included 0.6 million options,1.6 million BGL Warrants, and 2.3 million Private Warrants outstanding. For the three months ended March 31, 2021, our share equivalent included The weighted-average number of shares outstanding for basic and diluted loss per share is as follows: ​ (in thousands) ​ ​ ​ ​ ​ ​ ​ ​ ​ ​ ​ ​ Three months ended ​ Three months ended ​ March 31, 2022 March 31, 2021 Basic and diluted weighted average shares outstanding ​ 196,503 ​ 174,325 ​ O n July 23, 2021, the Company entered into the Equity Purchase Agreement with YA, pursuant to which YA has committed to purchase up to $400 million of our Class A common stock, at our direction from time to time, subject to the satisfaction of certain conditions. 36-month period commencing on the date of the Equity Purchase Agreement, provided that a registration statement covering the resale by YA of the shares of Class A common stock purchased from us is declared effective by the SEC and the other conditions set forth in the Equity Purchase Agreement are satisfied. We filed the registration statement with the SEC on July 30, 2021, and it was declared effective on August 11, 2021. Under applicable Nasdaq rules and the Equity Purchase Agreement, we will not sell to YA shares of our Class A common stock in excess of 35.1 million shares, or the Exchange Cap, which is 19.9% of the shares of Class A common stock outstanding immediately prior to the execution of the Equity Purchase Agreement, unless (i) we obtain stockholder approval to issue shares of Class A common stock in excess of the Exchange Cap or (ii) the average price of all applicable sales of shares of Class A common stock under the Equity Purchase Agreement (including the Commitment Shares described below in the number of shares sold for these purposes) equals or exceeds $7.48 per share (which represents the lower of (i) the Nasdaq Official Closing Price (as reflected on Nasdaq.com) immediately preceding the signing of the Equity Purchase Agreement; or (ii) the average Nasdaq Official Closing Price of the Class A common stock (as reflected on Nasdaq.com) for the five trading days immediately preceding the signing of the Equity Purchase Agreement). At current market prices of our shares of Class A common stock, without stockholder approval, the Exchange Cap would limit the amount of funds we are able to raise to significantly less than the $400 million commitment under the Equity Purchase Agreement. We may direct YA to purchase amounts of our Class A common stock under the Equity Purchase Agreement that we specify from time to time in a written notice (an “Advance Notice”) delivered to YA on any trading day. The maximum amount that we may specify in an Advance Notice is equal to the lesser of: (i) an amount equal to thirty percent (30%) of the Daily Value Traded of the Class A common stock on the trading day immediately preceding an Advance Notice, or (ii) $30.0 million. For these purposes, “Daily Value Traded” is the product obtained by multiplying the daily trading volume of our Class A common stock by the volume weighted average price for that trading day. Subject to the satisfaction of the conditions under the Equity Purchase Agreement, we may deliver Advance Notices from time to time, provided that we have delivered all shares relating to all prior Advance Notices. The purchase price of the shares of Class A common stock will be equal to 97% of the simple average of the daily volume weighted average prices for the three trading days following the Advance Notice as set forth in the Equity Purchase Agreement. As consideration for YA’s irrevocable commitment to purchase shares of the Company’s Class A common stock upon the terms of and subject to satisfaction of the conditions set forth in the Equity Purchase Agreement, upon execution of the Equity Purchase Agreement, the Company issued 0.4 million shares of its Class A common stock to YA (the “Commitment Shares”). ​ During the year ended December 31, 2021, inclusive of the 0.4 million Commitment Shares, we issued 9.6 million shares to YA and received $49.4 million cash, net of equity issuance costs. No shares were sold to YA under the Equity Purchase Agreement during the quarter ended March 31, 2022. As of March 31, 2022, we were in compliance with the terms and conditions of the Equity Purchase Agreement and the remaining availability under the Equity Purchase Agreement was $350 million which is subject to certain limitations as described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3 Months Ended</t>
        </is>
      </c>
    </row>
    <row r="2">
      <c r="B2" s="2" t="inlineStr">
        <is>
          <t>Mar. 31, 2022</t>
        </is>
      </c>
    </row>
    <row r="3">
      <c r="A3" s="3" t="inlineStr">
        <is>
          <t>SUBSEQUENT EVENTS</t>
        </is>
      </c>
    </row>
    <row r="4">
      <c r="A4" s="4" t="inlineStr">
        <is>
          <t>SUBSEQUENT EVENT</t>
        </is>
      </c>
      <c r="B4" s="4" t="inlineStr">
        <is>
          <t>​ NOTE 8 — SUBSEQUENT EVENT On April 15, 2022, the Company received a $50 million down payment, which represented the third, and final, purchase price down payment from Foxconn pursuant to the APA. The remaining amounts due at closing are (i) the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Use of Estimates in Financial Statement Preparation</t>
        </is>
      </c>
      <c r="B4" s="4" t="inlineStr">
        <is>
          <t>Use of Estimates in Financial Statement Preparation The preparation of ﬁnancial statements in accordance with GAAP requires the use of estimates and assumptions that affect the reported amounts of assets and liabilities, the disclosure of contingent assets and liabilities, if any, at the date of the financial statements, and the reported amounts of revenues and expenses during the reporting period. Actual results could differ from those estimates.</t>
        </is>
      </c>
    </row>
    <row r="5">
      <c r="A5" s="4" t="inlineStr">
        <is>
          <t>Cash and cash equivalents</t>
        </is>
      </c>
      <c r="B5" s="4" t="inlineStr">
        <is>
          <t>Cash and cash equivalents Cash includes cash equivalents which are highly liquid investments that are readily convertible to cash. The Company considers all liquid investments with original maturities of three months or less to be cash equivalents. The Company presents cash and cash equivalents within Cash and cash equivalents on the Balance Sheet. The Company maintains its cash in bank deposit accounts which, at times, exceed federally insured limits. We have not experienced significant losses in such accounts and management believes it is not exposed to significant credit risk.</t>
        </is>
      </c>
    </row>
    <row r="6">
      <c r="A6" s="4" t="inlineStr">
        <is>
          <t>Property, plant and equipment</t>
        </is>
      </c>
      <c r="B6" s="4" t="inlineStr">
        <is>
          <t>Property, plant and equipment Property and equipment are stated at cost less accumulated depreciation. Depreciation is computed using the straight-line method over the estimated useful lives of the related assets. Determination of useful lives and depreciation will begin once the assets are ready for their intended u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t>
        </is>
      </c>
    </row>
    <row r="7">
      <c r="A7" s="4" t="inlineStr">
        <is>
          <t>Stock-based compensation</t>
        </is>
      </c>
      <c r="B7" s="4" t="inlineStr">
        <is>
          <t>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t>
        </is>
      </c>
    </row>
    <row r="8">
      <c r="A8" s="4" t="inlineStr">
        <is>
          <t>Warrants</t>
        </is>
      </c>
      <c r="B8" s="4" t="inlineStr">
        <is>
          <t>Warrants The Company accounts for its Public and Private Warrants as described in Note 3 in accordance with the guidance contained in ASC Topic 815-40-15-7D and 7F under which the Public Warrants and Private Warrants do not meet the criteria for equity treatment and must be recorded as liabilities. Accordingly, the Company classifies the Public and Private Warrants as liabilities at their fair value and adjusts the Public and Private Warrants to fair value at each reporting period or at the time of settlement. Any change in fair value is recognized in the statement of operations. The Company accounts for BGL Warrants as equity as these warrants qualify as share-based compensation under ASC Topic 718.</t>
        </is>
      </c>
    </row>
    <row r="9">
      <c r="A9" s="4" t="inlineStr">
        <is>
          <t>Recent accounting pronouncements</t>
        </is>
      </c>
      <c r="B9" s="4" t="inlineStr">
        <is>
          <t>Recent accounting pronouncements In February 2016, the Financial Accounting Standards Board (“FASB”) issued ASU 2016-02,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ummary of the net gain (loss) on changes in fair value related to warrants</t>
        </is>
      </c>
      <c r="B4" s="4" t="inlineStr">
        <is>
          <t>​ ​ ​ ​ ​ ​ ​ ​ ​ ​ Three months ended ​ Three months ended ​ March 31, 2022 ​ March 31, 2021 Public Warrants ​ $ — ​ $ (27,180) Private Warrants ​ ​ (1,520) ​ ​ 8,042 Net loss on changes in fair value ​ $ (1,520) ​ $ (19,138)</t>
        </is>
      </c>
    </row>
    <row r="5">
      <c r="A5" s="4" t="inlineStr">
        <is>
          <t>Summary of the valuation of financial instruments</t>
        </is>
      </c>
      <c r="B5" s="4" t="inlineStr">
        <is>
          <t>​ ​ ​ ​ ​ ​ ​ ​ ​ ​ ​ ​ ​ ​ ​ Total Quoted prices in active markets (Level 1) Prices with observable inputs (Level 2) Prices with unobservable inputs (Level 3) December 31, 2021 ​ ​ ​ ​ ​ ​ ​ ​ ​ ​ Cash and cash equivalents ​ $ 244,016 ​ $ 244,016 ​ $ — ​ $ — Private Warrants ​ ​ 485 ​ ​ — ​ ​ — ​ ​ 485 ​ ​</t>
        </is>
      </c>
    </row>
    <row r="6">
      <c r="A6" s="4" t="inlineStr">
        <is>
          <t>Schedule of gain (loss) in fair value recognized in earnings</t>
        </is>
      </c>
      <c r="B6" s="4" t="inlineStr">
        <is>
          <t>​ ​ ​ ​ ​ ​ ​ ​ ​ ​ ​ ​ ​ ​ ​ ​ ​ ​ Balance at December 31, 2021 Additions Settlements Loss / (Gain) on fair value adjustments included in earnings Balance at March 31, 2022 Private Warrants ​ $ 485 ​ ​ — ​ ​ — ​ ​ 1,520 ​ $ 2,0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t>
        </is>
      </c>
    </row>
    <row r="4">
      <c r="A4" s="4" t="inlineStr">
        <is>
          <t>Summary of property, plant and equipment, net</t>
        </is>
      </c>
      <c r="B4" s="4" t="inlineStr">
        <is>
          <t>​ ​ ​ ​ ​ ​ ​ ​ ​ ​ March 31, 2022 ​ December 31, 2021 Property, Plant &amp; Equipment ​ ​ ​ ​ ​ ​ Land ​ $ 326 ​ $ 326 Buildings ​ ​ 6,223 ​ ​ 6,223 Machinery and equipment ​ ​ 38,608 ​ ​ 38,608 Vehicles ​ ​ 522 ​ ​ 465 Construction in progress ​ ​ 362,138 ​ ​ 337,124 ​ ​ $ 407,817 ​ $ 382,746 Less: Accumulated depreciation ​ ​ — ​ ​ — Total ​ $ 407,817 ​ $ 382,7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LOSS PER SHARE (Tables)</t>
        </is>
      </c>
      <c r="B1" s="2" t="inlineStr">
        <is>
          <t>3 Months Ended</t>
        </is>
      </c>
    </row>
    <row r="2">
      <c r="B2" s="2" t="inlineStr">
        <is>
          <t>Mar. 31, 2022</t>
        </is>
      </c>
    </row>
    <row r="3">
      <c r="A3" s="3" t="inlineStr">
        <is>
          <t>CAPITAL STOCK AND LOSS PER SHARE</t>
        </is>
      </c>
    </row>
    <row r="4">
      <c r="A4" s="4" t="inlineStr">
        <is>
          <t>Schedule of the weighted-average number of shares outstanding for basic and diluted loss per share</t>
        </is>
      </c>
      <c r="B4" s="4" t="inlineStr">
        <is>
          <t>The weighted-average number of shares outstanding for basic and diluted loss per share is as follows: ​ (in thousands) ​ ​ ​ ​ ​ ​ ​ ​ ​ ​ ​ ​ Three months ended ​ Three months ended ​ March 31, 2022 March 31, 2021 Basic and diluted weighted average shares outstanding ​ 196,503 ​ 174,3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7" customWidth="1" min="5" max="5"/>
    <col width="27" customWidth="1" min="6" max="6"/>
    <col width="27" customWidth="1" min="7" max="7"/>
    <col width="27" customWidth="1" min="8" max="8"/>
    <col width="40" customWidth="1" min="9" max="9"/>
    <col width="27" customWidth="1" min="10" max="10"/>
    <col width="37" customWidth="1" min="11" max="11"/>
    <col width="21" customWidth="1" min="12" max="12"/>
  </cols>
  <sheetData>
    <row r="1">
      <c r="A1" s="1" t="inlineStr">
        <is>
          <t>ORGANIZATION AND DESCRIPTION OF BUSINESS AND BASIS OF PRESENTATION (Details) $ / shares in Units, $ in Thousands</t>
        </is>
      </c>
      <c r="B1" s="2" t="inlineStr">
        <is>
          <t>Apr. 15, 2022USD ($)</t>
        </is>
      </c>
      <c r="C1" s="2" t="inlineStr">
        <is>
          <t>Nov. 10, 2021USD ($)</t>
        </is>
      </c>
      <c r="D1" s="2" t="inlineStr">
        <is>
          <t>Jul. 23, 2021USD ($)shares</t>
        </is>
      </c>
      <c r="E1" s="2" t="inlineStr">
        <is>
          <t>Oct. 23, 2020USD ($)$ / sharesshares</t>
        </is>
      </c>
      <c r="F1" s="2" t="inlineStr">
        <is>
          <t>Oct. 31, 2021USD ($)shares</t>
        </is>
      </c>
      <c r="G1" s="2" t="inlineStr">
        <is>
          <t>Jan. 31, 2021USD ($)shares</t>
        </is>
      </c>
      <c r="H1" s="2" t="inlineStr">
        <is>
          <t>Dec. 31, 2020USD ($)shares</t>
        </is>
      </c>
      <c r="I1" s="2" t="inlineStr">
        <is>
          <t>Mar. 31, 2022USD ($)ft²$ / sharesshares</t>
        </is>
      </c>
      <c r="J1" s="2" t="inlineStr">
        <is>
          <t>Mar. 31, 2021USD ($)shares</t>
        </is>
      </c>
      <c r="K1" s="2" t="inlineStr">
        <is>
          <t>Dec. 31, 2021USD ($)$ / sharesshares</t>
        </is>
      </c>
      <c r="L1" s="2" t="inlineStr">
        <is>
          <t>Oct. 23, 2021USD ($)</t>
        </is>
      </c>
    </row>
    <row r="2">
      <c r="A2" s="3" t="inlineStr">
        <is>
          <t>Business Acquisition [Line Items]</t>
        </is>
      </c>
    </row>
    <row r="3">
      <c r="A3" s="4" t="inlineStr">
        <is>
          <t>Proceeds from sale of assets</t>
        </is>
      </c>
      <c r="C3" s="6" t="n">
        <v>230000</v>
      </c>
      <c r="I3" s="6" t="n">
        <v>50000</v>
      </c>
    </row>
    <row r="4">
      <c r="A4" s="4" t="inlineStr">
        <is>
          <t>Warrants to purchase common stock | shares</t>
        </is>
      </c>
      <c r="E4" s="5" t="n">
        <v>1600000</v>
      </c>
    </row>
    <row r="5">
      <c r="A5" s="4" t="inlineStr">
        <is>
          <t>Warrant exercise price | $ / shares</t>
        </is>
      </c>
      <c r="E5" s="8" t="n">
        <v>11.5</v>
      </c>
    </row>
    <row r="6">
      <c r="A6" s="4" t="inlineStr">
        <is>
          <t>Common stock, par value | $ / shares</t>
        </is>
      </c>
      <c r="E6" s="7" t="n">
        <v>0.0001</v>
      </c>
      <c r="I6" s="7" t="n">
        <v>0.0001</v>
      </c>
      <c r="K6" s="7" t="n">
        <v>0.0001</v>
      </c>
    </row>
    <row r="7">
      <c r="A7" s="4" t="inlineStr">
        <is>
          <t>Exchange ratio</t>
        </is>
      </c>
      <c r="E7" s="9" t="n">
        <v>55.8817</v>
      </c>
    </row>
    <row r="8">
      <c r="A8" s="4" t="inlineStr">
        <is>
          <t>Shares issued per share tendered in conversion | shares</t>
        </is>
      </c>
      <c r="E8" s="5" t="n">
        <v>1</v>
      </c>
    </row>
    <row r="9">
      <c r="A9" s="4" t="inlineStr">
        <is>
          <t>Shares issued in conversion | shares</t>
        </is>
      </c>
      <c r="E9" s="5" t="n">
        <v>7000000</v>
      </c>
    </row>
    <row r="10">
      <c r="A10" s="4" t="inlineStr">
        <is>
          <t>Common stock issued (in shares) | shares</t>
        </is>
      </c>
      <c r="E10" s="5" t="n">
        <v>50000000</v>
      </c>
    </row>
    <row r="11">
      <c r="A11" s="4" t="inlineStr">
        <is>
          <t>Issuance of common stock, value</t>
        </is>
      </c>
      <c r="I11" s="6" t="n">
        <v>616</v>
      </c>
      <c r="J11" s="6" t="n">
        <v>1050</v>
      </c>
    </row>
    <row r="12">
      <c r="A12" s="4" t="inlineStr">
        <is>
          <t>Shares issued price per share | $ / shares</t>
        </is>
      </c>
      <c r="E12" s="6" t="n">
        <v>10</v>
      </c>
    </row>
    <row r="13">
      <c r="A13" s="4" t="inlineStr">
        <is>
          <t>Proceeds from stock issuance</t>
        </is>
      </c>
      <c r="E13" s="6" t="n">
        <v>500000</v>
      </c>
      <c r="I13" s="6" t="n">
        <v>477</v>
      </c>
      <c r="J13" s="6" t="n">
        <v>1050</v>
      </c>
    </row>
    <row r="14">
      <c r="A14" s="4" t="inlineStr">
        <is>
          <t>Shares issued upon notes conversion | shares</t>
        </is>
      </c>
      <c r="E14" s="5" t="n">
        <v>4000000</v>
      </c>
    </row>
    <row r="15">
      <c r="A15" s="4" t="inlineStr">
        <is>
          <t>Value of shares issued upon notes conversion</t>
        </is>
      </c>
      <c r="E15" s="6" t="n">
        <v>40000</v>
      </c>
    </row>
    <row r="16">
      <c r="A16" s="4" t="inlineStr">
        <is>
          <t>Conversion price per share | $ / shares</t>
        </is>
      </c>
      <c r="E16" s="6" t="n">
        <v>10</v>
      </c>
    </row>
    <row r="17">
      <c r="A17" s="4" t="inlineStr">
        <is>
          <t>Warrants outstanding | shares</t>
        </is>
      </c>
      <c r="I17" s="5" t="n">
        <v>3900000</v>
      </c>
      <c r="J17" s="5" t="n">
        <v>3900000</v>
      </c>
      <c r="K17" s="5" t="n">
        <v>3900000</v>
      </c>
    </row>
    <row r="18">
      <c r="A18" s="4" t="inlineStr">
        <is>
          <t>Common stock issued for exercise of warrants (in shares) | shares</t>
        </is>
      </c>
      <c r="G18" s="5" t="n">
        <v>600000</v>
      </c>
      <c r="H18" s="5" t="n">
        <v>2700000</v>
      </c>
    </row>
    <row r="19">
      <c r="A19" s="4" t="inlineStr">
        <is>
          <t>Cash proceeds from exercise of warrants</t>
        </is>
      </c>
      <c r="G19" s="6" t="n">
        <v>82000</v>
      </c>
      <c r="H19" s="6" t="n">
        <v>30700</v>
      </c>
      <c r="J19" s="6" t="n">
        <v>82016</v>
      </c>
    </row>
    <row r="20">
      <c r="A20" s="4" t="inlineStr">
        <is>
          <t>Warrant and other non-current liabilities</t>
        </is>
      </c>
      <c r="I20" s="6" t="n">
        <v>3189</v>
      </c>
      <c r="K20" s="6" t="n">
        <v>1578</v>
      </c>
      <c r="L20" s="6" t="n">
        <v>100900</v>
      </c>
    </row>
    <row r="21">
      <c r="A21" s="4" t="inlineStr">
        <is>
          <t>Cash and cash equivalents</t>
        </is>
      </c>
      <c r="I21" s="5" t="n">
        <v>203564</v>
      </c>
      <c r="K21" s="5" t="n">
        <v>244016</v>
      </c>
    </row>
    <row r="22">
      <c r="A22" s="4" t="inlineStr">
        <is>
          <t>Accumulated deficit</t>
        </is>
      </c>
      <c r="I22" s="5" t="n">
        <v>634442</v>
      </c>
      <c r="K22" s="6" t="n">
        <v>544809</v>
      </c>
    </row>
    <row r="23">
      <c r="A23" s="4" t="inlineStr">
        <is>
          <t>Net loss</t>
        </is>
      </c>
      <c r="I23" s="6" t="n">
        <v>89633</v>
      </c>
      <c r="J23" s="6" t="n">
        <v>125211</v>
      </c>
    </row>
    <row r="24">
      <c r="A24" s="4" t="inlineStr">
        <is>
          <t>Substantial Doubt about Going Concern, within One Year [true false]</t>
        </is>
      </c>
      <c r="I24" s="4" t="inlineStr">
        <is>
          <t>true</t>
        </is>
      </c>
    </row>
    <row r="25">
      <c r="A25" s="4" t="inlineStr">
        <is>
          <t>Sale Of Assets, First Payment Receivable</t>
        </is>
      </c>
      <c r="I25" s="6" t="n">
        <v>200000</v>
      </c>
    </row>
    <row r="26">
      <c r="A26" s="4" t="inlineStr">
        <is>
          <t>Area of land | ft²</t>
        </is>
      </c>
      <c r="I26" s="5" t="n">
        <v>30000</v>
      </c>
    </row>
    <row r="27">
      <c r="A27" s="4" t="inlineStr">
        <is>
          <t>Minimum</t>
        </is>
      </c>
    </row>
    <row r="28">
      <c r="A28" s="3" t="inlineStr">
        <is>
          <t>Business Acquisition [Line Items]</t>
        </is>
      </c>
    </row>
    <row r="29">
      <c r="A29" s="4" t="inlineStr">
        <is>
          <t>Minimum cash balance</t>
        </is>
      </c>
      <c r="I29" s="6" t="n">
        <v>30000</v>
      </c>
    </row>
    <row r="30">
      <c r="A30" s="4" t="inlineStr">
        <is>
          <t>Equity Funding Agreement With Y A [Member]</t>
        </is>
      </c>
    </row>
    <row r="31">
      <c r="A31" s="3" t="inlineStr">
        <is>
          <t>Business Acquisition [Line Items]</t>
        </is>
      </c>
    </row>
    <row r="32">
      <c r="A32" s="4" t="inlineStr">
        <is>
          <t>Common stock issued (in shares) | shares</t>
        </is>
      </c>
      <c r="D32" s="5" t="n">
        <v>400000</v>
      </c>
      <c r="I32" s="5" t="n">
        <v>0</v>
      </c>
      <c r="K32" s="5" t="n">
        <v>9600000</v>
      </c>
    </row>
    <row r="33">
      <c r="A33" s="4" t="inlineStr">
        <is>
          <t>Issuance of common stock, value</t>
        </is>
      </c>
      <c r="K33" s="6" t="n">
        <v>49400</v>
      </c>
    </row>
    <row r="34">
      <c r="A34" s="4" t="inlineStr">
        <is>
          <t>Exchange cap (in shares) | shares</t>
        </is>
      </c>
      <c r="D34" s="5" t="n">
        <v>35100000</v>
      </c>
    </row>
    <row r="35">
      <c r="A35" s="4" t="inlineStr">
        <is>
          <t>Proceeds from stock issuance</t>
        </is>
      </c>
      <c r="K35" s="6" t="n">
        <v>49400</v>
      </c>
    </row>
    <row r="36">
      <c r="A36" s="4" t="inlineStr">
        <is>
          <t>Equity Funding Agreement With Foxconn [Member]</t>
        </is>
      </c>
    </row>
    <row r="37">
      <c r="A37" s="3" t="inlineStr">
        <is>
          <t>Business Acquisition [Line Items]</t>
        </is>
      </c>
    </row>
    <row r="38">
      <c r="A38" s="4" t="inlineStr">
        <is>
          <t>Proceeds from sale of assets</t>
        </is>
      </c>
      <c r="C38" s="6" t="n">
        <v>230000</v>
      </c>
    </row>
    <row r="39">
      <c r="A39" s="4" t="inlineStr">
        <is>
          <t>Common stock issued (in shares) | shares</t>
        </is>
      </c>
      <c r="F39" s="5" t="n">
        <v>7200000</v>
      </c>
    </row>
    <row r="40">
      <c r="A40" s="4" t="inlineStr">
        <is>
          <t>Proceeds from stock issuance</t>
        </is>
      </c>
      <c r="F40" s="6" t="n">
        <v>50000</v>
      </c>
    </row>
    <row r="41">
      <c r="A41" s="4" t="inlineStr">
        <is>
          <t>Down payments received</t>
        </is>
      </c>
      <c r="B41" s="6" t="n">
        <v>200000</v>
      </c>
    </row>
    <row r="42">
      <c r="A42" s="4" t="inlineStr">
        <is>
          <t>Scenario, Plan [Member]</t>
        </is>
      </c>
    </row>
    <row r="43">
      <c r="A43" s="3" t="inlineStr">
        <is>
          <t>Business Acquisition [Line Items]</t>
        </is>
      </c>
    </row>
    <row r="44">
      <c r="A44" s="4" t="inlineStr">
        <is>
          <t>Warrants to purchase common stock | shares</t>
        </is>
      </c>
      <c r="I44" s="5" t="n">
        <v>1700000</v>
      </c>
    </row>
    <row r="45">
      <c r="A45" s="4" t="inlineStr">
        <is>
          <t>Warrant exercise price | $ / shares</t>
        </is>
      </c>
      <c r="I45" s="8" t="n">
        <v>10.5</v>
      </c>
    </row>
    <row r="46">
      <c r="A46" s="4" t="inlineStr">
        <is>
          <t>Scenario, Plan [Member] | Equity Funding Agreement With Y A [Member]</t>
        </is>
      </c>
    </row>
    <row r="47">
      <c r="A47" s="3" t="inlineStr">
        <is>
          <t>Business Acquisition [Line Items]</t>
        </is>
      </c>
    </row>
    <row r="48">
      <c r="A48" s="4" t="inlineStr">
        <is>
          <t>Issuance of common stock, value</t>
        </is>
      </c>
      <c r="D48" s="6" t="n">
        <v>400000</v>
      </c>
      <c r="I48" s="6" t="n">
        <v>350000</v>
      </c>
    </row>
    <row r="49">
      <c r="A49" s="4" t="inlineStr">
        <is>
          <t>Subsequent Event [Member]</t>
        </is>
      </c>
    </row>
    <row r="50">
      <c r="A50" s="3" t="inlineStr">
        <is>
          <t>Business Acquisition [Line Items]</t>
        </is>
      </c>
    </row>
    <row r="51">
      <c r="A51" s="4" t="inlineStr">
        <is>
          <t>Proceeds from sale of assets</t>
        </is>
      </c>
      <c r="B51" s="5" t="n">
        <v>230000</v>
      </c>
    </row>
    <row r="52">
      <c r="A52" s="4" t="inlineStr">
        <is>
          <t>Sale Of Assets, Minimum Cash Balance, First Period</t>
        </is>
      </c>
      <c r="B52" s="6" t="n">
        <v>50000</v>
      </c>
    </row>
    <row r="53">
      <c r="A53" s="4" t="inlineStr">
        <is>
          <t>Merger Agreement With Diamond Peak Holdings Corp [Member]</t>
        </is>
      </c>
    </row>
    <row r="54">
      <c r="A54" s="3" t="inlineStr">
        <is>
          <t>Business Acquisition [Line Items]</t>
        </is>
      </c>
    </row>
    <row r="55">
      <c r="A55" s="4" t="inlineStr">
        <is>
          <t>Shares issued in merger | shares</t>
        </is>
      </c>
      <c r="E55" s="5" t="n">
        <v>75900000</v>
      </c>
    </row>
    <row r="56">
      <c r="A56" s="4" t="inlineStr">
        <is>
          <t>B G L Warrants [Member]</t>
        </is>
      </c>
    </row>
    <row r="57">
      <c r="A57" s="3" t="inlineStr">
        <is>
          <t>Business Acquisition [Line Items]</t>
        </is>
      </c>
    </row>
    <row r="58">
      <c r="A58" s="4" t="inlineStr">
        <is>
          <t>Warrants outstanding | shares</t>
        </is>
      </c>
      <c r="I58" s="5" t="n">
        <v>1600000</v>
      </c>
      <c r="K58" s="5" t="n">
        <v>1600000</v>
      </c>
    </row>
    <row r="59">
      <c r="A59" s="4" t="inlineStr">
        <is>
          <t>Public Warrants [Member]</t>
        </is>
      </c>
    </row>
    <row r="60">
      <c r="A60" s="3" t="inlineStr">
        <is>
          <t>Business Acquisition [Line Items]</t>
        </is>
      </c>
    </row>
    <row r="61">
      <c r="A61" s="4" t="inlineStr">
        <is>
          <t>Warrants to purchase common stock | shares</t>
        </is>
      </c>
      <c r="E61" s="5" t="n">
        <v>9300000</v>
      </c>
    </row>
    <row r="62">
      <c r="A62" s="4" t="inlineStr">
        <is>
          <t>Warrants outstanding | shares</t>
        </is>
      </c>
      <c r="I62" s="5" t="n">
        <v>0</v>
      </c>
      <c r="K62" s="5" t="n">
        <v>0</v>
      </c>
    </row>
    <row r="63">
      <c r="A63" s="4" t="inlineStr">
        <is>
          <t>Private Placement Warrants [Member]</t>
        </is>
      </c>
    </row>
    <row r="64">
      <c r="A64" s="3" t="inlineStr">
        <is>
          <t>Business Acquisition [Line Items]</t>
        </is>
      </c>
    </row>
    <row r="65">
      <c r="A65" s="4" t="inlineStr">
        <is>
          <t>Warrants to purchase common stock | shares</t>
        </is>
      </c>
      <c r="E65" s="5" t="n">
        <v>5100000</v>
      </c>
    </row>
    <row r="66">
      <c r="A66" s="4" t="inlineStr">
        <is>
          <t>Warrants outstanding | shares</t>
        </is>
      </c>
      <c r="I66" s="5" t="n">
        <v>2300000</v>
      </c>
      <c r="K66" s="5" t="n">
        <v>23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2</t>
        </is>
      </c>
      <c r="C1" s="2" t="inlineStr">
        <is>
          <t>Dec. 31, 2021</t>
        </is>
      </c>
    </row>
    <row r="2">
      <c r="A2" s="3" t="inlineStr">
        <is>
          <t>Current Assets</t>
        </is>
      </c>
    </row>
    <row r="3">
      <c r="A3" s="4" t="inlineStr">
        <is>
          <t>Cash and cash equivalents</t>
        </is>
      </c>
      <c r="B3" s="6" t="n">
        <v>203564</v>
      </c>
      <c r="C3" s="6" t="n">
        <v>244016</v>
      </c>
    </row>
    <row r="4">
      <c r="A4" s="4" t="inlineStr">
        <is>
          <t>Prepaid expenses and other current assets</t>
        </is>
      </c>
      <c r="B4" s="5" t="n">
        <v>34373</v>
      </c>
      <c r="C4" s="5" t="n">
        <v>47121</v>
      </c>
    </row>
    <row r="5">
      <c r="A5" s="4" t="inlineStr">
        <is>
          <t>Total current assets</t>
        </is>
      </c>
      <c r="B5" s="5" t="n">
        <v>237937</v>
      </c>
      <c r="C5" s="5" t="n">
        <v>291137</v>
      </c>
    </row>
    <row r="6">
      <c r="A6" s="4" t="inlineStr">
        <is>
          <t>Property, plant and equipment</t>
        </is>
      </c>
      <c r="B6" s="5" t="n">
        <v>407817</v>
      </c>
      <c r="C6" s="5" t="n">
        <v>382746</v>
      </c>
    </row>
    <row r="7">
      <c r="A7" s="4" t="inlineStr">
        <is>
          <t>Intangible assets</t>
        </is>
      </c>
      <c r="B7" s="5" t="n">
        <v>1000</v>
      </c>
      <c r="C7" s="5" t="n">
        <v>1000</v>
      </c>
    </row>
    <row r="8">
      <c r="A8" s="4" t="inlineStr">
        <is>
          <t>Other non-current assets</t>
        </is>
      </c>
      <c r="B8" s="5" t="n">
        <v>13997</v>
      </c>
      <c r="C8" s="5" t="n">
        <v>13900</v>
      </c>
    </row>
    <row r="9">
      <c r="A9" s="4" t="inlineStr">
        <is>
          <t>Total Assets</t>
        </is>
      </c>
      <c r="B9" s="5" t="n">
        <v>660751</v>
      </c>
      <c r="C9" s="5" t="n">
        <v>688783</v>
      </c>
    </row>
    <row r="10">
      <c r="A10" s="3" t="inlineStr">
        <is>
          <t>Current Liabilities</t>
        </is>
      </c>
    </row>
    <row r="11">
      <c r="A11" s="4" t="inlineStr">
        <is>
          <t>Accounts payable</t>
        </is>
      </c>
      <c r="B11" s="5" t="n">
        <v>13781</v>
      </c>
      <c r="C11" s="5" t="n">
        <v>12098</v>
      </c>
    </row>
    <row r="12">
      <c r="A12" s="4" t="inlineStr">
        <is>
          <t>Accrued and other current liabilities</t>
        </is>
      </c>
      <c r="B12" s="5" t="n">
        <v>39278</v>
      </c>
      <c r="C12" s="5" t="n">
        <v>35507</v>
      </c>
    </row>
    <row r="13">
      <c r="A13" s="4" t="inlineStr">
        <is>
          <t>Purchase price down payment from Foxconn</t>
        </is>
      </c>
      <c r="B13" s="5" t="n">
        <v>150000</v>
      </c>
      <c r="C13" s="5" t="n">
        <v>100000</v>
      </c>
    </row>
    <row r="14">
      <c r="A14" s="4" t="inlineStr">
        <is>
          <t>Total current liabilities</t>
        </is>
      </c>
      <c r="B14" s="5" t="n">
        <v>203059</v>
      </c>
      <c r="C14" s="5" t="n">
        <v>147605</v>
      </c>
    </row>
    <row r="15">
      <c r="A15" s="4" t="inlineStr">
        <is>
          <t>Warrant and other non-current liabilities</t>
        </is>
      </c>
      <c r="B15" s="5" t="n">
        <v>3189</v>
      </c>
      <c r="C15" s="5" t="n">
        <v>1578</v>
      </c>
    </row>
    <row r="16">
      <c r="A16" s="4" t="inlineStr">
        <is>
          <t>Total liabilities</t>
        </is>
      </c>
      <c r="B16" s="5" t="n">
        <v>206248</v>
      </c>
      <c r="C16" s="5" t="n">
        <v>149183</v>
      </c>
    </row>
    <row r="17">
      <c r="A17" s="3" t="inlineStr">
        <is>
          <t>Stockholders' equity</t>
        </is>
      </c>
    </row>
    <row r="18">
      <c r="A18" s="4" t="inlineStr">
        <is>
          <t>Class A common stock, $0.0001 par value, 300,000,000 shares authorized; 196,980,828 and 196,391,349 shares issued and outstanding as of March 31, 2022 and December 31, 2021, respectively</t>
        </is>
      </c>
      <c r="B18" s="5" t="n">
        <v>20</v>
      </c>
      <c r="C18" s="5" t="n">
        <v>19</v>
      </c>
    </row>
    <row r="19">
      <c r="A19" s="4" t="inlineStr">
        <is>
          <t>Additional paid in capital</t>
        </is>
      </c>
      <c r="B19" s="5" t="n">
        <v>1088925</v>
      </c>
      <c r="C19" s="5" t="n">
        <v>1084390</v>
      </c>
    </row>
    <row r="20">
      <c r="A20" s="4" t="inlineStr">
        <is>
          <t>Accumulated deficit</t>
        </is>
      </c>
      <c r="B20" s="5" t="n">
        <v>-634442</v>
      </c>
      <c r="C20" s="5" t="n">
        <v>-544809</v>
      </c>
    </row>
    <row r="21">
      <c r="A21" s="4" t="inlineStr">
        <is>
          <t>Total stockholders' equity</t>
        </is>
      </c>
      <c r="B21" s="5" t="n">
        <v>454503</v>
      </c>
      <c r="C21" s="5" t="n">
        <v>539600</v>
      </c>
    </row>
    <row r="22">
      <c r="A22" s="4" t="inlineStr">
        <is>
          <t>Total liabilities and stockholders' equity</t>
        </is>
      </c>
      <c r="B22" s="6" t="n">
        <v>660751</v>
      </c>
      <c r="C22" s="6" t="n">
        <v>688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21" customWidth="1" min="2" max="2"/>
    <col width="21" customWidth="1" min="3" max="3"/>
    <col width="27" customWidth="1" min="4" max="4"/>
    <col width="27" customWidth="1" min="5" max="5"/>
    <col width="27" customWidth="1" min="6" max="6"/>
    <col width="21" customWidth="1" min="7" max="7"/>
  </cols>
  <sheetData>
    <row r="1">
      <c r="A1" s="1" t="inlineStr">
        <is>
          <t>FAIR VALUE MEASUREMENTS (Details) $ in Thousands, shares in Millions</t>
        </is>
      </c>
      <c r="B1" s="2" t="inlineStr">
        <is>
          <t>1 Months Ended</t>
        </is>
      </c>
      <c r="D1" s="2" t="inlineStr">
        <is>
          <t>3 Months Ended</t>
        </is>
      </c>
    </row>
    <row r="2">
      <c r="B2" s="2" t="inlineStr">
        <is>
          <t>Jan. 31, 2021USD ($)</t>
        </is>
      </c>
      <c r="C2" s="2" t="inlineStr">
        <is>
          <t>Dec. 31, 2020USD ($)</t>
        </is>
      </c>
      <c r="D2" s="2" t="inlineStr">
        <is>
          <t>Mar. 31, 2021USD ($)shares</t>
        </is>
      </c>
      <c r="E2" s="2" t="inlineStr">
        <is>
          <t>Mar. 31, 2022USD ($)shares</t>
        </is>
      </c>
      <c r="F2" s="2" t="inlineStr">
        <is>
          <t>Dec. 31, 2021USD ($)shares</t>
        </is>
      </c>
      <c r="G2" s="2" t="inlineStr">
        <is>
          <t>Oct. 23, 2021USD ($)</t>
        </is>
      </c>
    </row>
    <row r="3">
      <c r="A3" s="3" t="inlineStr">
        <is>
          <t>Fair Value Measurement Inputs and Valuation Techniques [Line Items]</t>
        </is>
      </c>
    </row>
    <row r="4">
      <c r="A4" s="4" t="inlineStr">
        <is>
          <t>Fair value of warrants | $</t>
        </is>
      </c>
      <c r="E4" s="6" t="n">
        <v>3189</v>
      </c>
      <c r="F4" s="6" t="n">
        <v>1578</v>
      </c>
      <c r="G4" s="6" t="n">
        <v>100900</v>
      </c>
    </row>
    <row r="5">
      <c r="A5" s="4" t="inlineStr">
        <is>
          <t>Cash proceeds from exercise of warrants | $</t>
        </is>
      </c>
      <c r="B5" s="6" t="n">
        <v>82000</v>
      </c>
      <c r="C5" s="6" t="n">
        <v>30700</v>
      </c>
      <c r="D5" s="6" t="n">
        <v>82016</v>
      </c>
    </row>
    <row r="6">
      <c r="A6" s="4" t="inlineStr">
        <is>
          <t>Warrants outstanding</t>
        </is>
      </c>
      <c r="D6" s="10" t="n">
        <v>3.9</v>
      </c>
      <c r="E6" s="10" t="n">
        <v>3.9</v>
      </c>
      <c r="F6" s="10" t="n">
        <v>3.9</v>
      </c>
    </row>
    <row r="7">
      <c r="A7" s="4" t="inlineStr">
        <is>
          <t>Private Placement Warrants [Member]</t>
        </is>
      </c>
    </row>
    <row r="8">
      <c r="A8" s="3" t="inlineStr">
        <is>
          <t>Fair Value Measurement Inputs and Valuation Techniques [Line Items]</t>
        </is>
      </c>
    </row>
    <row r="9">
      <c r="A9" s="4" t="inlineStr">
        <is>
          <t>Warrants outstanding</t>
        </is>
      </c>
      <c r="D9" s="10" t="n">
        <v>2.3</v>
      </c>
      <c r="E9" s="10" t="n">
        <v>2.3</v>
      </c>
      <c r="F9" s="10" t="n">
        <v>2.3</v>
      </c>
    </row>
    <row r="10">
      <c r="A10" s="4" t="inlineStr">
        <is>
          <t>B G L Warrants [Member]</t>
        </is>
      </c>
    </row>
    <row r="11">
      <c r="A11" s="3" t="inlineStr">
        <is>
          <t>Fair Value Measurement Inputs and Valuation Techniques [Line Items]</t>
        </is>
      </c>
    </row>
    <row r="12">
      <c r="A12" s="4" t="inlineStr">
        <is>
          <t>Warrants outstanding</t>
        </is>
      </c>
      <c r="D12" s="10" t="n">
        <v>1.6</v>
      </c>
      <c r="E12" s="10" t="n">
        <v>1.6</v>
      </c>
      <c r="F12" s="10" t="n">
        <v>1.6</v>
      </c>
    </row>
    <row r="13">
      <c r="A13" s="4" t="inlineStr">
        <is>
          <t>Measurement Input, Price Volatility [Member]</t>
        </is>
      </c>
    </row>
    <row r="14">
      <c r="A14" s="3" t="inlineStr">
        <is>
          <t>Fair Value Measurement Inputs and Valuation Techniques [Line Items]</t>
        </is>
      </c>
    </row>
    <row r="15">
      <c r="A15" s="4" t="inlineStr">
        <is>
          <t>Derivative Liability, Measurement Input</t>
        </is>
      </c>
      <c r="E15" s="11" t="n">
        <v>0.8</v>
      </c>
      <c r="F15" s="11" t="n">
        <v>0.5</v>
      </c>
    </row>
    <row r="16">
      <c r="A16" s="4" t="inlineStr">
        <is>
          <t>Measurement Input, Risk Free Interest Rate [Member]</t>
        </is>
      </c>
    </row>
    <row r="17">
      <c r="A17" s="3" t="inlineStr">
        <is>
          <t>Fair Value Measurement Inputs and Valuation Techniques [Line Items]</t>
        </is>
      </c>
    </row>
    <row r="18">
      <c r="A18" s="4" t="inlineStr">
        <is>
          <t>Derivative Liability, Measurement Input</t>
        </is>
      </c>
      <c r="E18" s="12" t="n">
        <v>2.454</v>
      </c>
      <c r="F18" s="12" t="n">
        <v>1.12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et gain (loss) on change in fair value (Details) - USD ($) $ in Thousands</t>
        </is>
      </c>
      <c r="B1" s="2" t="inlineStr">
        <is>
          <t>3 Months Ended</t>
        </is>
      </c>
    </row>
    <row r="2">
      <c r="B2" s="2" t="inlineStr">
        <is>
          <t>Mar. 31, 2022</t>
        </is>
      </c>
      <c r="C2" s="2" t="inlineStr">
        <is>
          <t>Mar. 31, 2021</t>
        </is>
      </c>
    </row>
    <row r="3">
      <c r="A3" s="3" t="inlineStr">
        <is>
          <t>Fair Value Measurement Inputs and Valuation Techniques [Line Items]</t>
        </is>
      </c>
    </row>
    <row r="4">
      <c r="A4" s="4" t="inlineStr">
        <is>
          <t>Net gain (loss) on changes in fair value</t>
        </is>
      </c>
      <c r="B4" s="6" t="n">
        <v>-1520</v>
      </c>
      <c r="C4" s="6" t="n">
        <v>-19138</v>
      </c>
    </row>
    <row r="5">
      <c r="A5" s="4" t="inlineStr">
        <is>
          <t>Public Warrants [Member]</t>
        </is>
      </c>
    </row>
    <row r="6">
      <c r="A6" s="3" t="inlineStr">
        <is>
          <t>Fair Value Measurement Inputs and Valuation Techniques [Line Items]</t>
        </is>
      </c>
    </row>
    <row r="7">
      <c r="A7" s="4" t="inlineStr">
        <is>
          <t>Net gain (loss) on changes in fair value</t>
        </is>
      </c>
      <c r="C7" s="5" t="n">
        <v>-27180</v>
      </c>
    </row>
    <row r="8">
      <c r="A8" s="4" t="inlineStr">
        <is>
          <t>Private Placement Warrants [Member]</t>
        </is>
      </c>
    </row>
    <row r="9">
      <c r="A9" s="3" t="inlineStr">
        <is>
          <t>Fair Value Measurement Inputs and Valuation Techniques [Line Items]</t>
        </is>
      </c>
    </row>
    <row r="10">
      <c r="A10" s="4" t="inlineStr">
        <is>
          <t>Net gain (loss) on changes in fair value</t>
        </is>
      </c>
      <c r="B10" s="6" t="n">
        <v>-1520</v>
      </c>
      <c r="C10" s="6" t="n">
        <v>804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Details) - USD ($) $ in Thousands</t>
        </is>
      </c>
      <c r="B1" s="2" t="inlineStr">
        <is>
          <t>Mar. 31, 2022</t>
        </is>
      </c>
      <c r="C1" s="2" t="inlineStr">
        <is>
          <t>Dec. 31, 2021</t>
        </is>
      </c>
    </row>
    <row r="2">
      <c r="A2" s="4" t="inlineStr">
        <is>
          <t>Private Placement Warrants [Member]</t>
        </is>
      </c>
    </row>
    <row r="3">
      <c r="A3" s="3" t="inlineStr">
        <is>
          <t>Fair Value, Assets and Liabilities Measured on Recurring and Nonrecurring Basis [Line Items]</t>
        </is>
      </c>
    </row>
    <row r="4">
      <c r="A4" s="4" t="inlineStr">
        <is>
          <t>Derivative Liability</t>
        </is>
      </c>
      <c r="B4" s="6" t="n">
        <v>2005</v>
      </c>
      <c r="C4" s="6" t="n">
        <v>485</v>
      </c>
    </row>
    <row r="5">
      <c r="A5" s="4" t="inlineStr">
        <is>
          <t>Fair Value, Inputs, Level 3 [Member] | Private Placement Warrants [Member]</t>
        </is>
      </c>
    </row>
    <row r="6">
      <c r="A6" s="3" t="inlineStr">
        <is>
          <t>Fair Value, Assets and Liabilities Measured on Recurring and Nonrecurring Basis [Line Items]</t>
        </is>
      </c>
    </row>
    <row r="7">
      <c r="A7" s="4" t="inlineStr">
        <is>
          <t>Derivative Liability</t>
        </is>
      </c>
      <c r="B7" s="5" t="n">
        <v>2005</v>
      </c>
      <c r="C7" s="5" t="n">
        <v>485</v>
      </c>
    </row>
    <row r="8">
      <c r="A8" s="4" t="inlineStr">
        <is>
          <t>Fair Value, Recurring [Member]</t>
        </is>
      </c>
    </row>
    <row r="9">
      <c r="A9" s="3" t="inlineStr">
        <is>
          <t>Fair Value, Assets and Liabilities Measured on Recurring and Nonrecurring Basis [Line Items]</t>
        </is>
      </c>
    </row>
    <row r="10">
      <c r="A10" s="4" t="inlineStr">
        <is>
          <t>Cash and Cash Equivalents</t>
        </is>
      </c>
      <c r="B10" s="5" t="n">
        <v>203564</v>
      </c>
      <c r="C10" s="5" t="n">
        <v>244016</v>
      </c>
    </row>
    <row r="11">
      <c r="A11" s="4" t="inlineStr">
        <is>
          <t>Fair Value, Recurring [Member] | Fair Value, Inputs, Level 1 [Member]</t>
        </is>
      </c>
    </row>
    <row r="12">
      <c r="A12" s="3" t="inlineStr">
        <is>
          <t>Fair Value, Assets and Liabilities Measured on Recurring and Nonrecurring Basis [Line Items]</t>
        </is>
      </c>
    </row>
    <row r="13">
      <c r="A13" s="4" t="inlineStr">
        <is>
          <t>Cash and Cash Equivalents</t>
        </is>
      </c>
      <c r="B13" s="6" t="n">
        <v>203564</v>
      </c>
      <c r="C13" s="6" t="n">
        <v>24401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Liabilities, Rollforward (Details)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Loss / (Gain) on fair value adjustments included in earnings</t>
        </is>
      </c>
      <c r="B4" s="6" t="n">
        <v>1520</v>
      </c>
      <c r="C4" s="6" t="n">
        <v>19138</v>
      </c>
    </row>
    <row r="5">
      <c r="A5" s="4" t="inlineStr">
        <is>
          <t>Private Placement Warrants [Member]</t>
        </is>
      </c>
    </row>
    <row r="6">
      <c r="A6" s="3" t="inlineStr">
        <is>
          <t>Fair Value, Liabilities Measured on Recurring Basis, Unobservable Input Reconciliation, Calculation [Roll Forward]</t>
        </is>
      </c>
    </row>
    <row r="7">
      <c r="A7" s="4" t="inlineStr">
        <is>
          <t>Derivative liability, beginning balance</t>
        </is>
      </c>
      <c r="B7" s="5" t="n">
        <v>485</v>
      </c>
    </row>
    <row r="8">
      <c r="A8" s="4" t="inlineStr">
        <is>
          <t>Loss / (Gain) on fair value adjustments included in earnings</t>
        </is>
      </c>
      <c r="B8" s="5" t="n">
        <v>1520</v>
      </c>
      <c r="C8" s="6" t="n">
        <v>-8042</v>
      </c>
    </row>
    <row r="9">
      <c r="A9" s="4" t="inlineStr">
        <is>
          <t>Derivative liability, ending balance</t>
        </is>
      </c>
      <c r="B9" s="5" t="n">
        <v>2005</v>
      </c>
    </row>
    <row r="10">
      <c r="A10" s="4" t="inlineStr">
        <is>
          <t>Fair Value, Inputs, Level 3 [Member] | Private Placement Warrants [Member]</t>
        </is>
      </c>
    </row>
    <row r="11">
      <c r="A11" s="3" t="inlineStr">
        <is>
          <t>Fair Value, Liabilities Measured on Recurring Basis, Unobservable Input Reconciliation, Calculation [Roll Forward]</t>
        </is>
      </c>
    </row>
    <row r="12">
      <c r="A12" s="4" t="inlineStr">
        <is>
          <t>Derivative liability, beginning balance</t>
        </is>
      </c>
      <c r="B12" s="5" t="n">
        <v>485</v>
      </c>
    </row>
    <row r="13">
      <c r="A13" s="4" t="inlineStr">
        <is>
          <t>Loss / (Gain) on fair value adjustments included in earnings</t>
        </is>
      </c>
      <c r="B13" s="5" t="n">
        <v>1520</v>
      </c>
    </row>
    <row r="14">
      <c r="A14" s="4" t="inlineStr">
        <is>
          <t>Derivative liability, ending balance</t>
        </is>
      </c>
      <c r="B14" s="6" t="n">
        <v>200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PROPERTY, PLANT AND EQUIPMENT (Details) - USD ($) $ in Thousands</t>
        </is>
      </c>
      <c r="B1" s="2" t="inlineStr">
        <is>
          <t>3 Months Ended</t>
        </is>
      </c>
      <c r="C1" s="2" t="inlineStr">
        <is>
          <t>12 Months Ended</t>
        </is>
      </c>
    </row>
    <row r="2">
      <c r="B2" s="2" t="inlineStr">
        <is>
          <t>Mar. 31, 2022</t>
        </is>
      </c>
      <c r="C2" s="2" t="inlineStr">
        <is>
          <t>Dec. 31, 2021</t>
        </is>
      </c>
    </row>
    <row r="3">
      <c r="A3" s="3" t="inlineStr">
        <is>
          <t>Property, Plant and Equipment</t>
        </is>
      </c>
    </row>
    <row r="4">
      <c r="A4" s="4" t="inlineStr">
        <is>
          <t>Property, Plant and Equipment, Gross</t>
        </is>
      </c>
      <c r="B4" s="6" t="n">
        <v>407817</v>
      </c>
      <c r="C4" s="6" t="n">
        <v>382746</v>
      </c>
    </row>
    <row r="5">
      <c r="A5" s="4" t="inlineStr">
        <is>
          <t>Total</t>
        </is>
      </c>
      <c r="B5" s="5" t="n">
        <v>407817</v>
      </c>
      <c r="C5" s="5" t="n">
        <v>382746</v>
      </c>
    </row>
    <row r="6">
      <c r="A6" s="4" t="inlineStr">
        <is>
          <t>Depreciation expense</t>
        </is>
      </c>
      <c r="B6" s="5" t="n">
        <v>0</v>
      </c>
      <c r="C6" s="5" t="n">
        <v>0</v>
      </c>
    </row>
    <row r="7">
      <c r="A7" s="4" t="inlineStr">
        <is>
          <t>Land</t>
        </is>
      </c>
    </row>
    <row r="8">
      <c r="A8" s="3" t="inlineStr">
        <is>
          <t>Property, Plant and Equipment</t>
        </is>
      </c>
    </row>
    <row r="9">
      <c r="A9" s="4" t="inlineStr">
        <is>
          <t>Property, Plant and Equipment, Gross</t>
        </is>
      </c>
      <c r="B9" s="5" t="n">
        <v>326</v>
      </c>
      <c r="C9" s="5" t="n">
        <v>326</v>
      </c>
    </row>
    <row r="10">
      <c r="A10" s="4" t="inlineStr">
        <is>
          <t>Buildings</t>
        </is>
      </c>
    </row>
    <row r="11">
      <c r="A11" s="3" t="inlineStr">
        <is>
          <t>Property, Plant and Equipment</t>
        </is>
      </c>
    </row>
    <row r="12">
      <c r="A12" s="4" t="inlineStr">
        <is>
          <t>Property, Plant and Equipment, Gross</t>
        </is>
      </c>
      <c r="B12" s="5" t="n">
        <v>6223</v>
      </c>
      <c r="C12" s="5" t="n">
        <v>6223</v>
      </c>
    </row>
    <row r="13">
      <c r="A13" s="4" t="inlineStr">
        <is>
          <t>Machinery and equipment</t>
        </is>
      </c>
    </row>
    <row r="14">
      <c r="A14" s="3" t="inlineStr">
        <is>
          <t>Property, Plant and Equipment</t>
        </is>
      </c>
    </row>
    <row r="15">
      <c r="A15" s="4" t="inlineStr">
        <is>
          <t>Property, Plant and Equipment, Gross</t>
        </is>
      </c>
      <c r="B15" s="5" t="n">
        <v>38608</v>
      </c>
      <c r="C15" s="5" t="n">
        <v>38608</v>
      </c>
    </row>
    <row r="16">
      <c r="A16" s="4" t="inlineStr">
        <is>
          <t>Vehicles</t>
        </is>
      </c>
    </row>
    <row r="17">
      <c r="A17" s="3" t="inlineStr">
        <is>
          <t>Property, Plant and Equipment</t>
        </is>
      </c>
    </row>
    <row r="18">
      <c r="A18" s="4" t="inlineStr">
        <is>
          <t>Property, Plant and Equipment, Gross</t>
        </is>
      </c>
      <c r="B18" s="5" t="n">
        <v>522</v>
      </c>
      <c r="C18" s="5" t="n">
        <v>465</v>
      </c>
    </row>
    <row r="19">
      <c r="A19" s="4" t="inlineStr">
        <is>
          <t>Construction in progress</t>
        </is>
      </c>
    </row>
    <row r="20">
      <c r="A20" s="3" t="inlineStr">
        <is>
          <t>Property, Plant and Equipment</t>
        </is>
      </c>
    </row>
    <row r="21">
      <c r="A21" s="4" t="inlineStr">
        <is>
          <t>Property, Plant and Equipment, Gross</t>
        </is>
      </c>
      <c r="B21" s="6" t="n">
        <v>362138</v>
      </c>
      <c r="C21" s="6" t="n">
        <v>33712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0" customWidth="1" min="7" max="7"/>
    <col width="21" customWidth="1" min="8" max="8"/>
    <col width="34" customWidth="1" min="9" max="9"/>
    <col width="20" customWidth="1" min="10" max="10"/>
    <col width="21" customWidth="1" min="11" max="11"/>
    <col width="26" customWidth="1" min="12" max="12"/>
  </cols>
  <sheetData>
    <row r="1">
      <c r="A1" s="1" t="inlineStr">
        <is>
          <t>COMMITMENTS AND CONTINGENCIES (Details) $ in Millions</t>
        </is>
      </c>
      <c r="B1" s="2" t="inlineStr">
        <is>
          <t>Mar. 21, 2022USD ($)</t>
        </is>
      </c>
      <c r="C1" s="2" t="inlineStr">
        <is>
          <t>Mar. 04, 2022USD ($)</t>
        </is>
      </c>
      <c r="D1" s="2" t="inlineStr">
        <is>
          <t>Jan. 12, 2022USD ($)</t>
        </is>
      </c>
      <c r="E1" s="2" t="inlineStr">
        <is>
          <t>Sep. 03, 2021USD ($)</t>
        </is>
      </c>
      <c r="F1" s="2" t="inlineStr">
        <is>
          <t>Jul. 09, 2021lawsuit</t>
        </is>
      </c>
      <c r="G1" s="2" t="inlineStr">
        <is>
          <t>May 14, 2021lawsuit</t>
        </is>
      </c>
      <c r="H1" s="2" t="inlineStr">
        <is>
          <t>Dec. 02, 2020USD ($)</t>
        </is>
      </c>
      <c r="I1" s="2" t="inlineStr">
        <is>
          <t>Mar. 31, 2022USD ($)lawsuitshares</t>
        </is>
      </c>
      <c r="J1" s="2" t="inlineStr">
        <is>
          <t>Dec. 31, 2021shares</t>
        </is>
      </c>
      <c r="K1" s="2" t="inlineStr">
        <is>
          <t>Dec. 13, 2021lawsuit</t>
        </is>
      </c>
      <c r="L1" s="2" t="inlineStr">
        <is>
          <t>Apr. 16, 2021employeeitem</t>
        </is>
      </c>
    </row>
    <row r="2">
      <c r="A2" s="3" t="inlineStr">
        <is>
          <t>Loss Contingency, Information about Litigation Matters [Abstract]</t>
        </is>
      </c>
    </row>
    <row r="3">
      <c r="A3" s="4" t="inlineStr">
        <is>
          <t>Common Stock, Shares Authorized | shares</t>
        </is>
      </c>
      <c r="I3" s="5" t="n">
        <v>300000000</v>
      </c>
      <c r="J3" s="5" t="n">
        <v>300000000</v>
      </c>
    </row>
    <row r="4">
      <c r="A4" s="4" t="inlineStr">
        <is>
          <t>Lawsuit Alleging Misappropriation Of Trade Secrets [Member]</t>
        </is>
      </c>
    </row>
    <row r="5">
      <c r="A5" s="3" t="inlineStr">
        <is>
          <t>Loss Contingency, Information about Litigation Matters [Abstract]</t>
        </is>
      </c>
    </row>
    <row r="6">
      <c r="A6" s="4" t="inlineStr">
        <is>
          <t>Number of employees | employee</t>
        </is>
      </c>
      <c r="L6" s="5" t="n">
        <v>2</v>
      </c>
    </row>
    <row r="7">
      <c r="A7" s="4" t="inlineStr">
        <is>
          <t>Number of company contractors | item</t>
        </is>
      </c>
      <c r="L7" s="5" t="n">
        <v>2</v>
      </c>
    </row>
    <row r="8">
      <c r="A8" s="4" t="inlineStr">
        <is>
          <t>Number of counts in amended complaint | item</t>
        </is>
      </c>
      <c r="L8" s="5" t="n">
        <v>28</v>
      </c>
    </row>
    <row r="9">
      <c r="A9" s="4" t="inlineStr">
        <is>
          <t>Class Action Lawsuits Alleging Securities Laws Violations [Member]</t>
        </is>
      </c>
    </row>
    <row r="10">
      <c r="A10" s="3" t="inlineStr">
        <is>
          <t>Loss Contingency, Information about Litigation Matters [Abstract]</t>
        </is>
      </c>
    </row>
    <row r="11">
      <c r="A11" s="4" t="inlineStr">
        <is>
          <t>Number of suits or actions filed | lawsuit</t>
        </is>
      </c>
      <c r="G11" s="5" t="n">
        <v>6</v>
      </c>
    </row>
    <row r="12">
      <c r="A12" s="4" t="inlineStr">
        <is>
          <t>Stockholder Derivative Complaints [Member]</t>
        </is>
      </c>
    </row>
    <row r="13">
      <c r="A13" s="3" t="inlineStr">
        <is>
          <t>Loss Contingency, Information about Litigation Matters [Abstract]</t>
        </is>
      </c>
    </row>
    <row r="14">
      <c r="A14" s="4" t="inlineStr">
        <is>
          <t>Number of suits or actions filed | lawsuit</t>
        </is>
      </c>
      <c r="F14" s="5" t="n">
        <v>4</v>
      </c>
    </row>
    <row r="15">
      <c r="A15" s="4" t="inlineStr">
        <is>
          <t>S E C Inquiry Relating To Merger [Member]</t>
        </is>
      </c>
    </row>
    <row r="16">
      <c r="A16" s="3" t="inlineStr">
        <is>
          <t>Loss Contingency, Information about Litigation Matters [Abstract]</t>
        </is>
      </c>
    </row>
    <row r="17">
      <c r="A17" s="4" t="inlineStr">
        <is>
          <t>Number of subpoenas received | lawsuit</t>
        </is>
      </c>
      <c r="I17" s="5" t="n">
        <v>2</v>
      </c>
    </row>
    <row r="18">
      <c r="A18" s="4" t="inlineStr">
        <is>
          <t>Detroit Utilities, Utilities Services Agreement [Member]</t>
        </is>
      </c>
    </row>
    <row r="19">
      <c r="A19" s="3" t="inlineStr">
        <is>
          <t>Loss Contingency, Information about Litigation Matters [Abstract]</t>
        </is>
      </c>
    </row>
    <row r="20">
      <c r="A20" s="4" t="inlineStr">
        <is>
          <t>Amount of non payment for services</t>
        </is>
      </c>
      <c r="H20" s="13" t="n">
        <v>0.2</v>
      </c>
    </row>
    <row r="21">
      <c r="A21" s="4" t="inlineStr">
        <is>
          <t>Penalty for termination of agreement</t>
        </is>
      </c>
      <c r="H21" s="13" t="n">
        <v>2.3</v>
      </c>
    </row>
    <row r="22">
      <c r="A22" s="4" t="inlineStr">
        <is>
          <t>Litigation amount sought</t>
        </is>
      </c>
      <c r="D22" s="13" t="n">
        <v>2.5</v>
      </c>
      <c r="E22" s="13" t="n">
        <v>2.5</v>
      </c>
    </row>
    <row r="23">
      <c r="A23" s="4" t="inlineStr">
        <is>
          <t>Litigation settlement amount</t>
        </is>
      </c>
      <c r="I23" s="13" t="n">
        <v>1.9</v>
      </c>
    </row>
    <row r="24">
      <c r="A24" s="4" t="inlineStr">
        <is>
          <t>Class Action Lawsuits Alleged Misrepresentations [Member]</t>
        </is>
      </c>
    </row>
    <row r="25">
      <c r="A25" s="3" t="inlineStr">
        <is>
          <t>Loss Contingency, Information about Litigation Matters [Abstract]</t>
        </is>
      </c>
    </row>
    <row r="26">
      <c r="A26" s="4" t="inlineStr">
        <is>
          <t>Number of putative class action lawsuits filed | lawsuit</t>
        </is>
      </c>
      <c r="K26" s="5" t="n">
        <v>2</v>
      </c>
    </row>
    <row r="27">
      <c r="A27" s="4" t="inlineStr">
        <is>
          <t>Karma Agreement [Member]</t>
        </is>
      </c>
    </row>
    <row r="28">
      <c r="A28" s="3" t="inlineStr">
        <is>
          <t>Loss Contingency, Information about Litigation Matters [Abstract]</t>
        </is>
      </c>
    </row>
    <row r="29">
      <c r="A29" s="4" t="inlineStr">
        <is>
          <t>Litigation amount sought</t>
        </is>
      </c>
      <c r="C29" s="13" t="n">
        <v>0.1</v>
      </c>
    </row>
    <row r="30">
      <c r="A30" s="4" t="inlineStr">
        <is>
          <t>Litigation settlement amount</t>
        </is>
      </c>
      <c r="B30" s="13" t="n">
        <v>0.1</v>
      </c>
    </row>
    <row r="31">
      <c r="A31" s="4" t="inlineStr">
        <is>
          <t>Supply Agreement with Samsung and LG Energy Solution</t>
        </is>
      </c>
    </row>
    <row r="32">
      <c r="A32" s="3" t="inlineStr">
        <is>
          <t>Supply Commitment [Line Items]</t>
        </is>
      </c>
    </row>
    <row r="33">
      <c r="A33" s="4" t="inlineStr">
        <is>
          <t>2022</t>
        </is>
      </c>
      <c r="I33" s="13" t="n">
        <v>16.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8" customWidth="1" min="2" max="2"/>
    <col width="21" customWidth="1" min="3" max="3"/>
    <col width="21" customWidth="1" min="4" max="4"/>
  </cols>
  <sheetData>
    <row r="1">
      <c r="A1" s="1" t="inlineStr">
        <is>
          <t>RELATED PARTY TRANSACTIONS (Details) $ in Thousands</t>
        </is>
      </c>
      <c r="B1" s="2" t="inlineStr">
        <is>
          <t>Nov. 07, 2019item</t>
        </is>
      </c>
      <c r="C1" s="2" t="inlineStr">
        <is>
          <t>Sep. 30, 2021USD ($)</t>
        </is>
      </c>
      <c r="D1" s="2" t="inlineStr">
        <is>
          <t>Nov. 30, 2020USD ($)</t>
        </is>
      </c>
    </row>
    <row r="2">
      <c r="A2" s="3" t="inlineStr">
        <is>
          <t>Related Party Transaction [Line Items]</t>
        </is>
      </c>
    </row>
    <row r="3">
      <c r="A3" s="4" t="inlineStr">
        <is>
          <t>Amortization</t>
        </is>
      </c>
      <c r="C3" s="6" t="n">
        <v>11100</v>
      </c>
    </row>
    <row r="4">
      <c r="A4" s="4" t="inlineStr">
        <is>
          <t>Transaction with Workhorse Group Inc</t>
        </is>
      </c>
    </row>
    <row r="5">
      <c r="A5" s="3" t="inlineStr">
        <is>
          <t>Related Party Transaction [Line Items]</t>
        </is>
      </c>
    </row>
    <row r="6">
      <c r="A6" s="4" t="inlineStr">
        <is>
          <t>Percentage ownership conveyed in connection with license agreement</t>
        </is>
      </c>
      <c r="B6" s="4" t="inlineStr">
        <is>
          <t>10.00%</t>
        </is>
      </c>
    </row>
    <row r="7">
      <c r="A7" s="4" t="inlineStr">
        <is>
          <t>Royalty percentage</t>
        </is>
      </c>
      <c r="B7" s="4" t="inlineStr">
        <is>
          <t>1.00%</t>
        </is>
      </c>
    </row>
    <row r="8">
      <c r="A8" s="4" t="inlineStr">
        <is>
          <t>Prepaid Royalties</t>
        </is>
      </c>
      <c r="D8" s="6" t="n">
        <v>4750</v>
      </c>
    </row>
    <row r="9">
      <c r="A9" s="4" t="inlineStr">
        <is>
          <t>Number of vehicles subject to royalty | item</t>
        </is>
      </c>
      <c r="B9" s="5" t="n">
        <v>2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PITAL STOCK AND LOSS PER SHARE (Details) - $ / shares</t>
        </is>
      </c>
      <c r="B1" s="2" t="inlineStr">
        <is>
          <t>3 Months Ended</t>
        </is>
      </c>
    </row>
    <row r="2">
      <c r="B2" s="2" t="inlineStr">
        <is>
          <t>Mar. 31, 2022</t>
        </is>
      </c>
      <c r="C2" s="2" t="inlineStr">
        <is>
          <t>Mar. 31, 2021</t>
        </is>
      </c>
      <c r="D2" s="2" t="inlineStr">
        <is>
          <t>Dec. 31, 2021</t>
        </is>
      </c>
      <c r="E2" s="2" t="inlineStr">
        <is>
          <t>Oct. 23, 2020</t>
        </is>
      </c>
    </row>
    <row r="3">
      <c r="A3" s="3" t="inlineStr">
        <is>
          <t>Antidilutive Securities Excluded from Computation of Earnings Per Share [Line Items]</t>
        </is>
      </c>
    </row>
    <row r="4">
      <c r="A4" s="4" t="inlineStr">
        <is>
          <t>Shares authorized per Charter</t>
        </is>
      </c>
      <c r="B4" s="5" t="n">
        <v>312000000</v>
      </c>
    </row>
    <row r="5">
      <c r="A5" s="4" t="inlineStr">
        <is>
          <t>Common Stock, Shares Authorized</t>
        </is>
      </c>
      <c r="B5" s="5" t="n">
        <v>300000000</v>
      </c>
      <c r="D5" s="5" t="n">
        <v>300000000</v>
      </c>
    </row>
    <row r="6">
      <c r="A6" s="4" t="inlineStr">
        <is>
          <t>Common Stock, Par or Stated Value Per Share</t>
        </is>
      </c>
      <c r="B6" s="7" t="n">
        <v>0.0001</v>
      </c>
      <c r="D6" s="7" t="n">
        <v>0.0001</v>
      </c>
      <c r="E6" s="7" t="n">
        <v>0.0001</v>
      </c>
    </row>
    <row r="7">
      <c r="A7" s="4" t="inlineStr">
        <is>
          <t>Preferred Stock, Shares Authorized</t>
        </is>
      </c>
      <c r="B7" s="5" t="n">
        <v>12000000</v>
      </c>
    </row>
    <row r="8">
      <c r="A8" s="4" t="inlineStr">
        <is>
          <t>Preferred Stock, Par or Stated Value Per Share</t>
        </is>
      </c>
      <c r="B8" s="7" t="n">
        <v>0.0001</v>
      </c>
    </row>
    <row r="9">
      <c r="A9" s="4" t="inlineStr">
        <is>
          <t>Common stock, shares issued</t>
        </is>
      </c>
      <c r="B9" s="5" t="n">
        <v>196980828</v>
      </c>
      <c r="D9" s="5" t="n">
        <v>196391349</v>
      </c>
    </row>
    <row r="10">
      <c r="A10" s="4" t="inlineStr">
        <is>
          <t>Common stock, shares outstanding</t>
        </is>
      </c>
      <c r="B10" s="5" t="n">
        <v>196391349</v>
      </c>
      <c r="D10" s="5" t="n">
        <v>196391349</v>
      </c>
    </row>
    <row r="11">
      <c r="A11" s="3" t="inlineStr">
        <is>
          <t>Weighted-average number of shares outstanding</t>
        </is>
      </c>
    </row>
    <row r="12">
      <c r="A12" s="4" t="inlineStr">
        <is>
          <t>Basic (in shares)</t>
        </is>
      </c>
      <c r="B12" s="5" t="n">
        <v>196503000</v>
      </c>
      <c r="C12" s="5" t="n">
        <v>174325000</v>
      </c>
    </row>
    <row r="13">
      <c r="A13" s="4" t="inlineStr">
        <is>
          <t>Diluted (in shares)</t>
        </is>
      </c>
      <c r="B13" s="5" t="n">
        <v>196503000</v>
      </c>
      <c r="C13" s="5" t="n">
        <v>174325000</v>
      </c>
    </row>
    <row r="14">
      <c r="A14" s="4" t="inlineStr">
        <is>
          <t>Stock options</t>
        </is>
      </c>
    </row>
    <row r="15">
      <c r="A15" s="3" t="inlineStr">
        <is>
          <t>Antidilutive Securities Excluded from Computation of Earnings Per Share [Line Items]</t>
        </is>
      </c>
    </row>
    <row r="16">
      <c r="A16" s="4" t="inlineStr">
        <is>
          <t>Share equivalents</t>
        </is>
      </c>
      <c r="B16" s="5" t="n">
        <v>600000</v>
      </c>
      <c r="C16" s="5" t="n">
        <v>4500000</v>
      </c>
    </row>
    <row r="17">
      <c r="A17" s="4" t="inlineStr">
        <is>
          <t>B G L Warrants [Member]</t>
        </is>
      </c>
    </row>
    <row r="18">
      <c r="A18" s="3" t="inlineStr">
        <is>
          <t>Antidilutive Securities Excluded from Computation of Earnings Per Share [Line Items]</t>
        </is>
      </c>
    </row>
    <row r="19">
      <c r="A19" s="4" t="inlineStr">
        <is>
          <t>Share equivalents</t>
        </is>
      </c>
      <c r="B19" s="5" t="n">
        <v>1600000</v>
      </c>
      <c r="C19" s="5" t="n">
        <v>1600000</v>
      </c>
    </row>
    <row r="20">
      <c r="A20" s="4" t="inlineStr">
        <is>
          <t>Private Placement Warrants [Member]</t>
        </is>
      </c>
    </row>
    <row r="21">
      <c r="A21" s="3" t="inlineStr">
        <is>
          <t>Antidilutive Securities Excluded from Computation of Earnings Per Share [Line Items]</t>
        </is>
      </c>
    </row>
    <row r="22">
      <c r="A22" s="4" t="inlineStr">
        <is>
          <t>Share equivalents</t>
        </is>
      </c>
      <c r="B22" s="5" t="n">
        <v>2300000</v>
      </c>
      <c r="C22" s="5" t="n">
        <v>23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STOCK AND LOSS PER SHARE - Purchase Agreements (Details) - USD ($) $ / shares in Units, $ in Thousands, shares in Millions</t>
        </is>
      </c>
      <c r="B1" s="2" t="inlineStr">
        <is>
          <t>Jul. 23, 2021</t>
        </is>
      </c>
      <c r="C1" s="2" t="inlineStr">
        <is>
          <t>Oct. 23, 2020</t>
        </is>
      </c>
      <c r="D1" s="2" t="inlineStr">
        <is>
          <t>Mar. 31, 2022</t>
        </is>
      </c>
      <c r="E1" s="2" t="inlineStr">
        <is>
          <t>Mar. 31, 2021</t>
        </is>
      </c>
      <c r="F1" s="2" t="inlineStr">
        <is>
          <t>Dec. 31, 2021</t>
        </is>
      </c>
    </row>
    <row r="2">
      <c r="A2" s="3" t="inlineStr">
        <is>
          <t>Subsidiary, Sale of Stock [Line Items]</t>
        </is>
      </c>
    </row>
    <row r="3">
      <c r="A3" s="4" t="inlineStr">
        <is>
          <t>Issuance of common stock, value</t>
        </is>
      </c>
      <c r="D3" s="6" t="n">
        <v>616</v>
      </c>
      <c r="E3" s="6" t="n">
        <v>1050</v>
      </c>
    </row>
    <row r="4">
      <c r="A4" s="4" t="inlineStr">
        <is>
          <t>Common stock issued (in shares)</t>
        </is>
      </c>
      <c r="C4" s="5" t="n">
        <v>50</v>
      </c>
    </row>
    <row r="5">
      <c r="A5" s="4" t="inlineStr">
        <is>
          <t>Equity Funding Agreement With Y A [Member]</t>
        </is>
      </c>
    </row>
    <row r="6">
      <c r="A6" s="3" t="inlineStr">
        <is>
          <t>Subsidiary, Sale of Stock [Line Items]</t>
        </is>
      </c>
    </row>
    <row r="7">
      <c r="A7" s="4" t="inlineStr">
        <is>
          <t>Issuance of common stock, value</t>
        </is>
      </c>
      <c r="F7" s="6" t="n">
        <v>49400</v>
      </c>
    </row>
    <row r="8">
      <c r="A8" s="4" t="inlineStr">
        <is>
          <t>Exchange cap (in shares)</t>
        </is>
      </c>
      <c r="B8" s="10" t="n">
        <v>35.1</v>
      </c>
    </row>
    <row r="9">
      <c r="A9" s="4" t="inlineStr">
        <is>
          <t>Exchange cap, as percentage of outstanding shares</t>
        </is>
      </c>
      <c r="B9" s="4" t="inlineStr">
        <is>
          <t>19.90%</t>
        </is>
      </c>
    </row>
    <row r="10">
      <c r="A10" s="4" t="inlineStr">
        <is>
          <t>Minimum share price</t>
        </is>
      </c>
      <c r="B10" s="8" t="n">
        <v>7.48</v>
      </c>
    </row>
    <row r="11">
      <c r="A11" s="4" t="inlineStr">
        <is>
          <t>Advance Notice maximum percentage</t>
        </is>
      </c>
      <c r="B11" s="4" t="inlineStr">
        <is>
          <t>30.00%</t>
        </is>
      </c>
    </row>
    <row r="12">
      <c r="A12" s="4" t="inlineStr">
        <is>
          <t>Advance Notice maximum requirement</t>
        </is>
      </c>
      <c r="B12" s="6" t="n">
        <v>30000</v>
      </c>
    </row>
    <row r="13">
      <c r="A13" s="4" t="inlineStr">
        <is>
          <t>Advance Notice share price, as percentage of VWAP</t>
        </is>
      </c>
      <c r="B13" s="4" t="inlineStr">
        <is>
          <t>97.00%</t>
        </is>
      </c>
    </row>
    <row r="14">
      <c r="A14" s="4" t="inlineStr">
        <is>
          <t>Common stock issued (in shares)</t>
        </is>
      </c>
      <c r="B14" s="10" t="n">
        <v>0.4</v>
      </c>
      <c r="D14" s="5" t="n">
        <v>0</v>
      </c>
      <c r="F14" s="10" t="n">
        <v>9.6</v>
      </c>
    </row>
    <row r="15">
      <c r="A15" s="4" t="inlineStr">
        <is>
          <t>Equity Funding Agreement With Y A [Member] | Scenario, Plan [Member]</t>
        </is>
      </c>
    </row>
    <row r="16">
      <c r="A16" s="3" t="inlineStr">
        <is>
          <t>Subsidiary, Sale of Stock [Line Items]</t>
        </is>
      </c>
    </row>
    <row r="17">
      <c r="A17" s="4" t="inlineStr">
        <is>
          <t>Issuance of common stock, value</t>
        </is>
      </c>
      <c r="B17" s="6" t="n">
        <v>400000</v>
      </c>
      <c r="D17" s="6" t="n">
        <v>350000</v>
      </c>
    </row>
    <row r="18">
      <c r="A18" s="4" t="inlineStr">
        <is>
          <t>Agreement Term</t>
        </is>
      </c>
      <c r="B18" s="4" t="inlineStr">
        <is>
          <t>36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 (Details) - USD ($) $ / shares in Units, $ in Thousands, shares in Millions</t>
        </is>
      </c>
      <c r="B1" s="2" t="inlineStr">
        <is>
          <t>Apr. 15, 2022</t>
        </is>
      </c>
      <c r="C1" s="2" t="inlineStr">
        <is>
          <t>Nov. 10, 2021</t>
        </is>
      </c>
      <c r="D1" s="2" t="inlineStr">
        <is>
          <t>Jul. 23, 2021</t>
        </is>
      </c>
      <c r="E1" s="2" t="inlineStr">
        <is>
          <t>Oct. 23, 2020</t>
        </is>
      </c>
      <c r="F1" s="2" t="inlineStr">
        <is>
          <t>Mar. 31, 2022</t>
        </is>
      </c>
      <c r="G1" s="2" t="inlineStr">
        <is>
          <t>Mar. 31, 2021</t>
        </is>
      </c>
      <c r="H1" s="2" t="inlineStr">
        <is>
          <t>Dec. 31, 2021</t>
        </is>
      </c>
    </row>
    <row r="2">
      <c r="A2" s="3" t="inlineStr">
        <is>
          <t>Subsequent Event [Line Items]</t>
        </is>
      </c>
    </row>
    <row r="3">
      <c r="A3" s="4" t="inlineStr">
        <is>
          <t>Common stock issued (in shares)</t>
        </is>
      </c>
      <c r="E3" s="5" t="n">
        <v>50</v>
      </c>
    </row>
    <row r="4">
      <c r="A4" s="4" t="inlineStr">
        <is>
          <t>Issuance of common stock, value</t>
        </is>
      </c>
      <c r="F4" s="6" t="n">
        <v>616</v>
      </c>
      <c r="G4" s="6" t="n">
        <v>1050</v>
      </c>
    </row>
    <row r="5">
      <c r="A5" s="4" t="inlineStr">
        <is>
          <t>Proceeds from sale of assets</t>
        </is>
      </c>
      <c r="C5" s="6" t="n">
        <v>230000</v>
      </c>
      <c r="F5" s="5" t="n">
        <v>50000</v>
      </c>
    </row>
    <row r="6">
      <c r="A6" s="4" t="inlineStr">
        <is>
          <t>Sale Of Assets, First Payment Receivable</t>
        </is>
      </c>
      <c r="F6" s="6" t="n">
        <v>200000</v>
      </c>
    </row>
    <row r="7">
      <c r="A7" s="4" t="inlineStr">
        <is>
          <t>Warrants to purchase common stock</t>
        </is>
      </c>
      <c r="E7" s="10" t="n">
        <v>1.6</v>
      </c>
    </row>
    <row r="8">
      <c r="A8" s="4" t="inlineStr">
        <is>
          <t>Warrant exercise price</t>
        </is>
      </c>
      <c r="E8" s="8" t="n">
        <v>11.5</v>
      </c>
    </row>
    <row r="9">
      <c r="A9" s="4" t="inlineStr">
        <is>
          <t>Scenario, Plan [Member]</t>
        </is>
      </c>
    </row>
    <row r="10">
      <c r="A10" s="3" t="inlineStr">
        <is>
          <t>Subsequent Event [Line Items]</t>
        </is>
      </c>
    </row>
    <row r="11">
      <c r="A11" s="4" t="inlineStr">
        <is>
          <t>Warrants to purchase common stock</t>
        </is>
      </c>
      <c r="F11" s="10" t="n">
        <v>1.7</v>
      </c>
    </row>
    <row r="12">
      <c r="A12" s="4" t="inlineStr">
        <is>
          <t>Warrant exercise price</t>
        </is>
      </c>
      <c r="F12" s="8" t="n">
        <v>10.5</v>
      </c>
    </row>
    <row r="13">
      <c r="A13" s="4" t="inlineStr">
        <is>
          <t>Equity Funding Agreement With Y A [Member]</t>
        </is>
      </c>
    </row>
    <row r="14">
      <c r="A14" s="3" t="inlineStr">
        <is>
          <t>Subsequent Event [Line Items]</t>
        </is>
      </c>
    </row>
    <row r="15">
      <c r="A15" s="4" t="inlineStr">
        <is>
          <t>Common stock issued (in shares)</t>
        </is>
      </c>
      <c r="D15" s="10" t="n">
        <v>0.4</v>
      </c>
      <c r="F15" s="5" t="n">
        <v>0</v>
      </c>
      <c r="H15" s="10" t="n">
        <v>9.6</v>
      </c>
    </row>
    <row r="16">
      <c r="A16" s="4" t="inlineStr">
        <is>
          <t>Issuance of common stock, value</t>
        </is>
      </c>
      <c r="H16" s="6" t="n">
        <v>49400</v>
      </c>
    </row>
    <row r="17">
      <c r="A17" s="4" t="inlineStr">
        <is>
          <t>Exchange cap (in shares)</t>
        </is>
      </c>
      <c r="D17" s="10" t="n">
        <v>35.1</v>
      </c>
    </row>
    <row r="18">
      <c r="A18" s="4" t="inlineStr">
        <is>
          <t>Exchange cap, as percentage of outstanding shares</t>
        </is>
      </c>
      <c r="D18" s="4" t="inlineStr">
        <is>
          <t>19.90%</t>
        </is>
      </c>
    </row>
    <row r="19">
      <c r="A19" s="4" t="inlineStr">
        <is>
          <t>Minimum share price</t>
        </is>
      </c>
      <c r="D19" s="8" t="n">
        <v>7.48</v>
      </c>
    </row>
    <row r="20">
      <c r="A20" s="4" t="inlineStr">
        <is>
          <t>Advance Notice maximum percentage</t>
        </is>
      </c>
      <c r="D20" s="4" t="inlineStr">
        <is>
          <t>30.00%</t>
        </is>
      </c>
    </row>
    <row r="21">
      <c r="A21" s="4" t="inlineStr">
        <is>
          <t>Advance Notice maximum requirement</t>
        </is>
      </c>
      <c r="D21" s="6" t="n">
        <v>30000</v>
      </c>
    </row>
    <row r="22">
      <c r="A22" s="4" t="inlineStr">
        <is>
          <t>Advance Notice share price, as percentage of VWAP</t>
        </is>
      </c>
      <c r="D22" s="4" t="inlineStr">
        <is>
          <t>97.00%</t>
        </is>
      </c>
    </row>
    <row r="23">
      <c r="A23" s="4" t="inlineStr">
        <is>
          <t>Equity Funding Agreement With Y A [Member] | Scenario, Plan [Member]</t>
        </is>
      </c>
    </row>
    <row r="24">
      <c r="A24" s="3" t="inlineStr">
        <is>
          <t>Subsequent Event [Line Items]</t>
        </is>
      </c>
    </row>
    <row r="25">
      <c r="A25" s="4" t="inlineStr">
        <is>
          <t>Issuance of common stock, value</t>
        </is>
      </c>
      <c r="D25" s="6" t="n">
        <v>400000</v>
      </c>
      <c r="F25" s="6" t="n">
        <v>350000</v>
      </c>
    </row>
    <row r="26">
      <c r="A26" s="4" t="inlineStr">
        <is>
          <t>Agreement Term</t>
        </is>
      </c>
      <c r="D26" s="4" t="inlineStr">
        <is>
          <t>36 months</t>
        </is>
      </c>
    </row>
    <row r="27">
      <c r="A27" s="4" t="inlineStr">
        <is>
          <t>Subsequent Event [Member]</t>
        </is>
      </c>
    </row>
    <row r="28">
      <c r="A28" s="3" t="inlineStr">
        <is>
          <t>Subsequent Event [Line Items]</t>
        </is>
      </c>
    </row>
    <row r="29">
      <c r="A29" s="4" t="inlineStr">
        <is>
          <t>Proceeds from sale of assets</t>
        </is>
      </c>
      <c r="B29" s="6" t="n">
        <v>230000</v>
      </c>
    </row>
    <row r="30">
      <c r="A30" s="4" t="inlineStr">
        <is>
          <t>Sale Of Assets, Minimum Cash Balance, First Period</t>
        </is>
      </c>
      <c r="B30" s="5" t="n">
        <v>50000</v>
      </c>
    </row>
    <row r="31">
      <c r="A31" s="4" t="inlineStr">
        <is>
          <t>Sale Of Assets, Minimum Cash Balance, Second Period</t>
        </is>
      </c>
      <c r="B31" s="6" t="n">
        <v>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Mar. 31, 2022</t>
        </is>
      </c>
      <c r="C1" s="2" t="inlineStr">
        <is>
          <t>Dec. 31, 2021</t>
        </is>
      </c>
      <c r="D1" s="2" t="inlineStr">
        <is>
          <t>Oct. 23, 2020</t>
        </is>
      </c>
    </row>
    <row r="2">
      <c r="A2" s="3" t="inlineStr">
        <is>
          <t>Balance Sheets</t>
        </is>
      </c>
    </row>
    <row r="3">
      <c r="A3" s="4" t="inlineStr">
        <is>
          <t>Common stock, par value</t>
        </is>
      </c>
      <c r="B3" s="7" t="n">
        <v>0.0001</v>
      </c>
      <c r="C3" s="7" t="n">
        <v>0.0001</v>
      </c>
      <c r="D3" s="7" t="n">
        <v>0.0001</v>
      </c>
    </row>
    <row r="4">
      <c r="A4" s="4" t="inlineStr">
        <is>
          <t>Common stock, shares authorized</t>
        </is>
      </c>
      <c r="B4" s="5" t="n">
        <v>300000000</v>
      </c>
      <c r="C4" s="5" t="n">
        <v>300000000</v>
      </c>
    </row>
    <row r="5">
      <c r="A5" s="4" t="inlineStr">
        <is>
          <t>Common stock, shares issued</t>
        </is>
      </c>
      <c r="B5" s="5" t="n">
        <v>196980828</v>
      </c>
      <c r="C5" s="5" t="n">
        <v>196391349</v>
      </c>
    </row>
    <row r="6">
      <c r="A6" s="4" t="inlineStr">
        <is>
          <t>Common stock, shares outstanding</t>
        </is>
      </c>
      <c r="B6" s="5" t="n">
        <v>196391349</v>
      </c>
      <c r="C6" s="5" t="n">
        <v>1963913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Operations - USD ($) shares in Thousands, $ in Thousands</t>
        </is>
      </c>
      <c r="B1" s="2" t="inlineStr">
        <is>
          <t>3 Months Ended</t>
        </is>
      </c>
    </row>
    <row r="2">
      <c r="B2" s="2" t="inlineStr">
        <is>
          <t>Mar. 31, 2022</t>
        </is>
      </c>
      <c r="C2" s="2" t="inlineStr">
        <is>
          <t>Mar. 31, 2021</t>
        </is>
      </c>
    </row>
    <row r="3">
      <c r="A3" s="3" t="inlineStr">
        <is>
          <t>Operating expenses</t>
        </is>
      </c>
    </row>
    <row r="4">
      <c r="A4" s="4" t="inlineStr">
        <is>
          <t>Selling, general and administrative expenses</t>
        </is>
      </c>
      <c r="B4" s="6" t="n">
        <v>26019</v>
      </c>
      <c r="C4" s="6" t="n">
        <v>14394</v>
      </c>
    </row>
    <row r="5">
      <c r="A5" s="4" t="inlineStr">
        <is>
          <t>Research and development expenses</t>
        </is>
      </c>
      <c r="B5" s="5" t="n">
        <v>61864</v>
      </c>
      <c r="C5" s="5" t="n">
        <v>91812</v>
      </c>
    </row>
    <row r="6">
      <c r="A6" s="4" t="inlineStr">
        <is>
          <t>Total operating expenses</t>
        </is>
      </c>
      <c r="B6" s="5" t="n">
        <v>87883</v>
      </c>
      <c r="C6" s="5" t="n">
        <v>106206</v>
      </c>
    </row>
    <row r="7">
      <c r="A7" s="4" t="inlineStr">
        <is>
          <t>Loss from operations</t>
        </is>
      </c>
      <c r="B7" s="5" t="n">
        <v>-87883</v>
      </c>
      <c r="C7" s="5" t="n">
        <v>-106206</v>
      </c>
    </row>
    <row r="8">
      <c r="A8" s="3" t="inlineStr">
        <is>
          <t>Other (expense) income</t>
        </is>
      </c>
    </row>
    <row r="9">
      <c r="A9" s="4" t="inlineStr">
        <is>
          <t>Other (expense) income</t>
        </is>
      </c>
      <c r="B9" s="5" t="n">
        <v>-1492</v>
      </c>
      <c r="C9" s="5" t="n">
        <v>-19132</v>
      </c>
    </row>
    <row r="10">
      <c r="A10" s="4" t="inlineStr">
        <is>
          <t>Interest (expense) income</t>
        </is>
      </c>
      <c r="B10" s="5" t="n">
        <v>-258</v>
      </c>
      <c r="C10" s="5" t="n">
        <v>127</v>
      </c>
    </row>
    <row r="11">
      <c r="A11" s="4" t="inlineStr">
        <is>
          <t>Loss before income taxes</t>
        </is>
      </c>
      <c r="B11" s="5" t="n">
        <v>-89633</v>
      </c>
      <c r="C11" s="5" t="n">
        <v>-125211</v>
      </c>
    </row>
    <row r="12">
      <c r="A12" s="4" t="inlineStr">
        <is>
          <t>Net loss</t>
        </is>
      </c>
      <c r="B12" s="6" t="n">
        <v>-89633</v>
      </c>
      <c r="C12" s="6" t="n">
        <v>-125211</v>
      </c>
    </row>
    <row r="13">
      <c r="A13" s="3" t="inlineStr">
        <is>
          <t>Loss per share attributable to common shareholders</t>
        </is>
      </c>
    </row>
    <row r="14">
      <c r="A14" s="4" t="inlineStr">
        <is>
          <t>Basic (in dollars per share)</t>
        </is>
      </c>
      <c r="B14" s="8" t="n">
        <v>-0.46</v>
      </c>
      <c r="C14" s="8" t="n">
        <v>-0.72</v>
      </c>
    </row>
    <row r="15">
      <c r="A15" s="4" t="inlineStr">
        <is>
          <t>Diluted (in dollars per share)</t>
        </is>
      </c>
      <c r="B15" s="8" t="n">
        <v>-0.43</v>
      </c>
      <c r="C15" s="8" t="n">
        <v>-0.72</v>
      </c>
    </row>
    <row r="16">
      <c r="A16" s="3" t="inlineStr">
        <is>
          <t>Weighted average number of common shares outstanding</t>
        </is>
      </c>
    </row>
    <row r="17">
      <c r="A17" s="4" t="inlineStr">
        <is>
          <t>Basic (in shares)</t>
        </is>
      </c>
      <c r="B17" s="5" t="n">
        <v>196503</v>
      </c>
      <c r="C17" s="5" t="n">
        <v>174325</v>
      </c>
    </row>
    <row r="18">
      <c r="A18" s="4" t="inlineStr">
        <is>
          <t>Diluted (in shares)</t>
        </is>
      </c>
      <c r="B18" s="5" t="n">
        <v>196503</v>
      </c>
      <c r="C18" s="5" t="n">
        <v>1743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tockholder's Equity (Deficit) - USD ($) shares in Thousands, $ in Thousands</t>
        </is>
      </c>
      <c r="B1" s="2" t="inlineStr">
        <is>
          <t>Common Stock</t>
        </is>
      </c>
      <c r="C1" s="2" t="inlineStr">
        <is>
          <t>Additional Paid-In Capital</t>
        </is>
      </c>
      <c r="D1" s="2" t="inlineStr">
        <is>
          <t>Accumulated Deficit</t>
        </is>
      </c>
      <c r="E1" s="2" t="inlineStr">
        <is>
          <t>Total</t>
        </is>
      </c>
    </row>
    <row r="2">
      <c r="A2" s="4" t="inlineStr">
        <is>
          <t>Beginning balance at Dec. 31, 2020</t>
        </is>
      </c>
      <c r="B2" s="6" t="n">
        <v>17</v>
      </c>
      <c r="C2" s="6" t="n">
        <v>765162</v>
      </c>
      <c r="D2" s="6" t="n">
        <v>-134441</v>
      </c>
      <c r="E2" s="6" t="n">
        <v>630738</v>
      </c>
    </row>
    <row r="3">
      <c r="A3" s="4" t="inlineStr">
        <is>
          <t>Beginning balance (in shares) at Dec. 31, 2020</t>
        </is>
      </c>
      <c r="B3" s="5" t="n">
        <v>168008</v>
      </c>
    </row>
    <row r="4">
      <c r="A4" s="4" t="inlineStr">
        <is>
          <t>Issuance of common stock, value</t>
        </is>
      </c>
      <c r="C4" s="5" t="n">
        <v>1050</v>
      </c>
      <c r="E4" s="5" t="n">
        <v>1050</v>
      </c>
    </row>
    <row r="5">
      <c r="A5" s="4" t="inlineStr">
        <is>
          <t>Issuance of common stock (in shares)</t>
        </is>
      </c>
      <c r="B5" s="5" t="n">
        <v>587</v>
      </c>
    </row>
    <row r="6">
      <c r="A6" s="4" t="inlineStr">
        <is>
          <t>Common stock issued for exercise of warrants</t>
        </is>
      </c>
      <c r="B6" s="6" t="n">
        <v>1</v>
      </c>
      <c r="C6" s="5" t="n">
        <v>194797</v>
      </c>
      <c r="E6" s="5" t="n">
        <v>194798</v>
      </c>
    </row>
    <row r="7">
      <c r="A7" s="4" t="inlineStr">
        <is>
          <t>Common stock issued for exercise of warrants (in shares)</t>
        </is>
      </c>
      <c r="B7" s="5" t="n">
        <v>7984</v>
      </c>
    </row>
    <row r="8">
      <c r="A8" s="4" t="inlineStr">
        <is>
          <t>Stock compensation</t>
        </is>
      </c>
      <c r="C8" s="5" t="n">
        <v>1940</v>
      </c>
      <c r="E8" s="5" t="n">
        <v>1940</v>
      </c>
    </row>
    <row r="9">
      <c r="A9" s="4" t="inlineStr">
        <is>
          <t>Net loss</t>
        </is>
      </c>
      <c r="D9" s="5" t="n">
        <v>-125211</v>
      </c>
      <c r="E9" s="5" t="n">
        <v>-125211</v>
      </c>
    </row>
    <row r="10">
      <c r="A10" s="4" t="inlineStr">
        <is>
          <t>Ending balance at Mar. 31, 2021</t>
        </is>
      </c>
      <c r="B10" s="6" t="n">
        <v>18</v>
      </c>
      <c r="C10" s="5" t="n">
        <v>962949</v>
      </c>
      <c r="D10" s="5" t="n">
        <v>-259652</v>
      </c>
      <c r="E10" s="5" t="n">
        <v>703315</v>
      </c>
    </row>
    <row r="11">
      <c r="A11" s="4" t="inlineStr">
        <is>
          <t>Ending balance (in shares) at Mar. 31, 2021</t>
        </is>
      </c>
      <c r="B11" s="5" t="n">
        <v>176579</v>
      </c>
    </row>
    <row r="12">
      <c r="A12" s="4" t="inlineStr">
        <is>
          <t>Beginning balance at Dec. 31, 2020</t>
        </is>
      </c>
      <c r="B12" s="6" t="n">
        <v>17</v>
      </c>
      <c r="C12" s="5" t="n">
        <v>765162</v>
      </c>
      <c r="D12" s="5" t="n">
        <v>-134441</v>
      </c>
      <c r="E12" s="5" t="n">
        <v>630738</v>
      </c>
    </row>
    <row r="13">
      <c r="A13" s="4" t="inlineStr">
        <is>
          <t>Beginning balance (in shares) at Dec. 31, 2020</t>
        </is>
      </c>
      <c r="B13" s="5" t="n">
        <v>168008</v>
      </c>
    </row>
    <row r="14">
      <c r="A14" s="4" t="inlineStr">
        <is>
          <t>Ending balance at Dec. 31, 2021</t>
        </is>
      </c>
      <c r="B14" s="6" t="n">
        <v>19</v>
      </c>
      <c r="C14" s="5" t="n">
        <v>1084390</v>
      </c>
      <c r="D14" s="5" t="n">
        <v>-544809</v>
      </c>
      <c r="E14" s="5" t="n">
        <v>539600</v>
      </c>
    </row>
    <row r="15">
      <c r="A15" s="4" t="inlineStr">
        <is>
          <t>Ending balance (in shares) at Dec. 31, 2021</t>
        </is>
      </c>
      <c r="B15" s="5" t="n">
        <v>196391</v>
      </c>
    </row>
    <row r="16">
      <c r="A16" s="4" t="inlineStr">
        <is>
          <t>Issuance of common stock, value</t>
        </is>
      </c>
      <c r="B16" s="6" t="n">
        <v>1</v>
      </c>
      <c r="C16" s="5" t="n">
        <v>615</v>
      </c>
      <c r="E16" s="5" t="n">
        <v>616</v>
      </c>
    </row>
    <row r="17">
      <c r="A17" s="4" t="inlineStr">
        <is>
          <t>Issuance of common stock (in shares)</t>
        </is>
      </c>
      <c r="B17" s="5" t="n">
        <v>464</v>
      </c>
    </row>
    <row r="18">
      <c r="A18" s="4" t="inlineStr">
        <is>
          <t>RSU Vesting (in shares)</t>
        </is>
      </c>
      <c r="B18" s="5" t="n">
        <v>125</v>
      </c>
    </row>
    <row r="19">
      <c r="A19" s="4" t="inlineStr">
        <is>
          <t>Stock compensation</t>
        </is>
      </c>
      <c r="C19" s="5" t="n">
        <v>3920</v>
      </c>
      <c r="E19" s="5" t="n">
        <v>3920</v>
      </c>
    </row>
    <row r="20">
      <c r="A20" s="4" t="inlineStr">
        <is>
          <t>Net loss</t>
        </is>
      </c>
      <c r="D20" s="5" t="n">
        <v>-89633</v>
      </c>
      <c r="E20" s="5" t="n">
        <v>-89633</v>
      </c>
    </row>
    <row r="21">
      <c r="A21" s="4" t="inlineStr">
        <is>
          <t>Ending balance at Mar. 31, 2022</t>
        </is>
      </c>
      <c r="B21" s="6" t="n">
        <v>20</v>
      </c>
      <c r="C21" s="6" t="n">
        <v>1088925</v>
      </c>
      <c r="D21" s="6" t="n">
        <v>-634442</v>
      </c>
      <c r="E21" s="6" t="n">
        <v>454503</v>
      </c>
    </row>
    <row r="22">
      <c r="A22" s="4" t="inlineStr">
        <is>
          <t>Ending balance (in shares) at Mar. 31, 2022</t>
        </is>
      </c>
      <c r="B22" s="5" t="n">
        <v>1969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Statements of Cash Flows - USD ($) $ in Thousands</t>
        </is>
      </c>
      <c r="B1" s="2" t="inlineStr">
        <is>
          <t>1 Months Ended</t>
        </is>
      </c>
      <c r="D1" s="2" t="inlineStr">
        <is>
          <t>3 Months Ended</t>
        </is>
      </c>
      <c r="F1" s="2" t="inlineStr">
        <is>
          <t>12 Months Ended</t>
        </is>
      </c>
    </row>
    <row r="2">
      <c r="B2" s="2" t="inlineStr">
        <is>
          <t>Jan. 31, 2021</t>
        </is>
      </c>
      <c r="C2" s="2" t="inlineStr">
        <is>
          <t>Dec. 31, 2020</t>
        </is>
      </c>
      <c r="D2" s="2" t="inlineStr">
        <is>
          <t>Mar. 31, 2022</t>
        </is>
      </c>
      <c r="E2" s="2" t="inlineStr">
        <is>
          <t>Mar. 31, 2021</t>
        </is>
      </c>
      <c r="F2" s="2" t="inlineStr">
        <is>
          <t>Dec. 31, 2021</t>
        </is>
      </c>
    </row>
    <row r="3">
      <c r="A3" s="3" t="inlineStr">
        <is>
          <t>Cash flows from operating activities</t>
        </is>
      </c>
    </row>
    <row r="4">
      <c r="A4" s="4" t="inlineStr">
        <is>
          <t>Net loss</t>
        </is>
      </c>
      <c r="D4" s="6" t="n">
        <v>-89633</v>
      </c>
      <c r="E4" s="6" t="n">
        <v>-125211</v>
      </c>
    </row>
    <row r="5">
      <c r="A5" s="3" t="inlineStr">
        <is>
          <t>Adjustments to reconcile net loss to cash used by operating activities:</t>
        </is>
      </c>
    </row>
    <row r="6">
      <c r="A6" s="4" t="inlineStr">
        <is>
          <t>Stock-based compensation</t>
        </is>
      </c>
      <c r="D6" s="5" t="n">
        <v>3920</v>
      </c>
      <c r="E6" s="5" t="n">
        <v>1940</v>
      </c>
    </row>
    <row r="7">
      <c r="A7" s="4" t="inlineStr">
        <is>
          <t>Other non-cash changes</t>
        </is>
      </c>
      <c r="D7" s="5" t="n">
        <v>4420</v>
      </c>
      <c r="E7" s="5" t="n">
        <v>19138</v>
      </c>
    </row>
    <row r="8">
      <c r="A8" s="3" t="inlineStr">
        <is>
          <t>Changes in assets and liabilities:</t>
        </is>
      </c>
    </row>
    <row r="9">
      <c r="A9" s="4" t="inlineStr">
        <is>
          <t>Accounts receivables</t>
        </is>
      </c>
      <c r="E9" s="5" t="n">
        <v>16</v>
      </c>
    </row>
    <row r="10">
      <c r="A10" s="4" t="inlineStr">
        <is>
          <t>Prepaid expenses and other assets</t>
        </is>
      </c>
      <c r="D10" s="5" t="n">
        <v>9987</v>
      </c>
      <c r="E10" s="5" t="n">
        <v>-1325</v>
      </c>
    </row>
    <row r="11">
      <c r="A11" s="4" t="inlineStr">
        <is>
          <t>Accounts payable</t>
        </is>
      </c>
      <c r="D11" s="5" t="n">
        <v>-1490</v>
      </c>
      <c r="E11" s="5" t="n">
        <v>27418</v>
      </c>
    </row>
    <row r="12">
      <c r="A12" s="4" t="inlineStr">
        <is>
          <t>Accrued expenses and other liabilities</t>
        </is>
      </c>
      <c r="D12" s="5" t="n">
        <v>3763</v>
      </c>
      <c r="E12" s="5" t="n">
        <v>6504</v>
      </c>
    </row>
    <row r="13">
      <c r="A13" s="4" t="inlineStr">
        <is>
          <t>Net Cash used by operating activities</t>
        </is>
      </c>
      <c r="D13" s="5" t="n">
        <v>-69033</v>
      </c>
      <c r="E13" s="5" t="n">
        <v>-71520</v>
      </c>
    </row>
    <row r="14">
      <c r="A14" s="3" t="inlineStr">
        <is>
          <t>Cash flows from investing activities</t>
        </is>
      </c>
    </row>
    <row r="15">
      <c r="A15" s="4" t="inlineStr">
        <is>
          <t>Purchases of capital assets</t>
        </is>
      </c>
      <c r="D15" s="5" t="n">
        <v>-21896</v>
      </c>
      <c r="E15" s="5" t="n">
        <v>-54264</v>
      </c>
    </row>
    <row r="16">
      <c r="A16" s="4" t="inlineStr">
        <is>
          <t>Net Cash used by investing activities</t>
        </is>
      </c>
      <c r="D16" s="5" t="n">
        <v>-21896</v>
      </c>
      <c r="E16" s="5" t="n">
        <v>-54264</v>
      </c>
    </row>
    <row r="17">
      <c r="A17" s="3" t="inlineStr">
        <is>
          <t>Cash flows from financing activities</t>
        </is>
      </c>
    </row>
    <row r="18">
      <c r="A18" s="4" t="inlineStr">
        <is>
          <t>Down payment received from Foxconn</t>
        </is>
      </c>
      <c r="D18" s="5" t="n">
        <v>50000</v>
      </c>
    </row>
    <row r="19">
      <c r="A19" s="4" t="inlineStr">
        <is>
          <t>Cash proceeds from exercise of warrants</t>
        </is>
      </c>
      <c r="B19" s="6" t="n">
        <v>82000</v>
      </c>
      <c r="C19" s="6" t="n">
        <v>30700</v>
      </c>
      <c r="E19" s="5" t="n">
        <v>82016</v>
      </c>
    </row>
    <row r="20">
      <c r="A20" s="4" t="inlineStr">
        <is>
          <t>Issuance of common stock</t>
        </is>
      </c>
      <c r="D20" s="5" t="n">
        <v>477</v>
      </c>
      <c r="E20" s="5" t="n">
        <v>1050</v>
      </c>
    </row>
    <row r="21">
      <c r="A21" s="4" t="inlineStr">
        <is>
          <t>Net Cash provided by financing activities</t>
        </is>
      </c>
      <c r="D21" s="5" t="n">
        <v>50477</v>
      </c>
      <c r="E21" s="5" t="n">
        <v>83066</v>
      </c>
    </row>
    <row r="22">
      <c r="A22" s="4" t="inlineStr">
        <is>
          <t>Decrease in cash and cash equivalents</t>
        </is>
      </c>
      <c r="D22" s="5" t="n">
        <v>-40452</v>
      </c>
      <c r="E22" s="5" t="n">
        <v>-42718</v>
      </c>
    </row>
    <row r="23">
      <c r="A23" s="4" t="inlineStr">
        <is>
          <t>Cash and cash equivalents, beginning balance</t>
        </is>
      </c>
      <c r="B23" s="6" t="n">
        <v>629761</v>
      </c>
      <c r="D23" s="5" t="n">
        <v>244016</v>
      </c>
      <c r="E23" s="5" t="n">
        <v>629761</v>
      </c>
      <c r="F23" s="6" t="n">
        <v>629761</v>
      </c>
    </row>
    <row r="24">
      <c r="A24" s="4" t="inlineStr">
        <is>
          <t>Cash and cash equivalents, ending balance</t>
        </is>
      </c>
      <c r="C24" s="6" t="n">
        <v>629761</v>
      </c>
      <c r="D24" s="5" t="n">
        <v>203564</v>
      </c>
      <c r="E24" s="5" t="n">
        <v>587043</v>
      </c>
      <c r="F24" s="6" t="n">
        <v>244016</v>
      </c>
    </row>
    <row r="25">
      <c r="A25" s="3" t="inlineStr">
        <is>
          <t>Non-cash items</t>
        </is>
      </c>
    </row>
    <row r="26">
      <c r="A26" s="4" t="inlineStr">
        <is>
          <t>Capital assets acquired with payables</t>
        </is>
      </c>
      <c r="D26" s="6" t="n">
        <v>5336</v>
      </c>
      <c r="E26" s="6" t="n">
        <v>459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AND DESCRIPTION OF BUSINESS AND BASIS OF PRESENTATION</t>
        </is>
      </c>
      <c r="B1" s="2" t="inlineStr">
        <is>
          <t>3 Months Ended</t>
        </is>
      </c>
    </row>
    <row r="2">
      <c r="B2" s="2" t="inlineStr">
        <is>
          <t>Mar. 31, 2022</t>
        </is>
      </c>
    </row>
    <row r="3">
      <c r="A3" s="3" t="inlineStr">
        <is>
          <t>ORGANIZATION AND DESCRIPTION OF BUSINESS AND BASIS OF PRESENTATION</t>
        </is>
      </c>
    </row>
    <row r="4">
      <c r="A4" s="4" t="inlineStr">
        <is>
          <t>ORGANIZATION AND DESCRIPTION OF BUSINESS AND BASIS OF PRESENTATION</t>
        </is>
      </c>
      <c r="B4" s="4" t="inlineStr">
        <is>
          <t xml:space="preserve">NOTE 1 — ORGANIZATION AND DESCRIPTION OF BUSINESS AND BASIS OF PRESENTATION Lordstown Description of Business Lordstown Motors Corp., a Delaware corporation (“Lordstown”, the “Company” or “we”), is an electric vehicle (“EV”) innovator developing high-quality light duty commercial fleet vehicles, with the Endurance all electric pick-up truck as our first vehicle being launched in the Lordstown, Ohio facility. We are in the final design and testing phase related to our production of the Endurance but have yet to bring a completed product to market. On November 10, 2021, we entered into an Asset Purchase Agreement with Foxconn EV Technology, Inc., an Ohio corporation and affiliate of Hon Hai Technology Group (“HHTG”; either HHTG or applicable affiliates of HHTG are referred to herein as “Foxconn”) (the “Asset Purchase Agreement” or “APA”). Pursuant to the APA, Foxconn will purchase the Lordstown facility for $230 million and a reimbursement payment for certain operating and expansion costs incurred by us from September 1, 2021 through the closing. We will continue to own our hub motor assembly line, as well as our battery module and pack line assets, certain intellectual property rights and other excluded assets. We will outsource all of the manufacturing of the Endurance to Foxconn with the sale of our Lordstown facility; Foxconn will also operate the assets we continue to own in the facility after closing. At closing, the Company would issue warrants to Foxconn that are exercisable until the third anniversary of the closing for per share. Prior to and in expectation of entering into the APA, Foxconn purchased million in October 2021. Foxconn has made down payments of the purchase price totaling $200 million through April 15, 2022, of which $50 million was received during the quarter ended March 31, 2022. If the APA transactions do not close on or prior to May 14, 2022, and we are unable to secure an extension from Foxconn, we are obligated to repay the down payments to Foxconn on May 14, 2022 (the “Repayment Deadline”) subject to any defenses and/or other claims that the Company may have. We have granted Foxconn a first priority security interest in substantially all of our assets to secure the repayment obligation. The closing of the transactions contemplated by the Asset Purchase Agreement is subject to satisfaction of certain covenants and closing conditions, including, but not limited to (a) the parties entering into a contract manufacturing agreement (the “Contract Manufacturing Agreement”), pursuant to which Foxconn would manufacture the Endurance at the Lordstown facility, and a lease (“Lordstown Facility Lease”), under which we would lease up to 30,000 square feet of space located at the Lordstown, Ohio facility from Foxconn for our Ohio-based employees, (b) the Company maintaining a minimum cash balance of $30 million until the closing of the transaction, (c) a commitment by the parties to use commercially reasonable efforts to enter into a joint venture agreement whereby, among other items, the parties would allocate engineering resources to jointly design, engineer, develop, validate, industrialize and launch vehicle programs for the commercial vehicle market in North America and internationally, including the granting of certain rights for the parties to commercialize such programs, and (d) a commitment by the parties to use commercially reasonable efforts to enter into a licensing agreement pursuant to which we would license to Foxconn our intellectual property relating to the Endurance frame, rolling chassis and other technologies, subject to reasonable royalties or licensing fees and other terms mutually agreed to by the parties (collectively, the “Foxconn Transactions”). On April 9, 2022,the parties received a communication that the U.S. government’s Committee on Foreign Investment in the United States (“CFIUS”) had completed its review of the transaction contemplated by the APA and determined there are no national security concerns with the transaction. There can be no assurance that the closing of the transactions contemplated by the APA will occur prior to the Repayment Deadline, or at all. The Company will be materially adversely affected if the Foxconn Transactions do not close. I The parties are continuing to negotiate the terms of the Contract Manufacturing Agreement and are actively discussing the establishment of a joint product development or similar agreement with Foxconn. There can be no assurance that definitive agreements will be achieved on a timely basis, or at all. Under the joint product development or similar agreement, we would seek to use the Mobility-in-Harmony (“MIH”) platform to develop a portfolio of electric vehicles targeting commercial fleet customers, built at the Lordstown, Ohio plant. If an agreement is reached, we anticipate that Foxconn would also supply certain vehicle components and subsystems for newly developed vehicles, enabling us to leverage Foxconn’s manufacturing expertise, supply-chain network and extensive experience in software development and integration (key capabilities in the production of EVs) to complement our EV design, development, engineering and homologation contributions. We believe that any joint product development or similar agreement with Foxconn would also need to incorporate an appropriate funding structure that enables the initial development work for future MIH-based vehicles to begin. No assurance can be made that the Foxconn Transactions, including any additional funding arrangements or other agreements will ultimately be consummated, or that they will provide the anticipated benefits. Even if the Foxconn Transactions are consummated in accordance with the current terms, we will need additional funding We continue to explore all financing alternatives as our operations are anticipated to require significant capital investment for the foreseeable future. However, as we seek additional sources of financing, there can be no assurance that such financing would be available to us on favorable terms or at all. Business Combination and Basis of Presentation The unaudited accompanying condensed consolidated interim financial statements are presented in conformity with accounting principles generally accepted in the United States of America (“GAAP”) for interim financial statements and the instructions to the Quarterly Report on Form 10-Q and Rule 10-01 of Regulation S-X. Certain information and footnote disclosures normally included in financial statements prepared in accordance with GAAP have been condensed or omitted pursuant to these rules and regulations. Accordingly, these unaudited condensed consolidated interim financial statements should be read in conjunction with our audited consolidated financial statements and related notes included in our Form 10-K.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controll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expenses during the reporting periods. Actual amounts realized or paid could differ from those estimates. consolidated interim financial statements include the accounts and operations of the Company and our wholly owned subsidiaries. All intercompany accounts and transactions are eliminated upon consolidation. On October 23, 2020 (the “Closing Date”), DiamondPeak Holdings Corp. (“DiamondPeak”) consummated the transactions contemplated by the agreement and plan of merger (the “Merger Agreement”), dated August 1, 2020, among DiamondPeak, Lordstown EV Corporation (formerly known as Lordstown Motors Corp.), a Delaware corporation (“Legacy LMC”), and DPL Merger Sub Corp., a Delaware corporation and a wholly-owned subsidiary of the Company (“Merger Sub”), pursuant to which Merger Sub merged with and into Legacy LMC with Legacy LMC surviving the merger (the “Merger” and, together with the other transactions contemplated by the Business Combination Agreement, the “Business Combination”). On the Closing Date, and in connection with the closing of the Business Combination (the “Closing”), DiamondPeak changed its name to Lordstown Motors Corp and Legacy LMC became a wholly owned subsidiary of the Company. Upon the terms and subject to the conditions set forth in the Merger Agreement, at the effective time of the Merger (the “Effective Time”), each issued and outstanding share of common stock, par value $0.0001 per share, of Legacy LMC (“Legacy LMC Common Stock”) was converted into 55.8817 shares (the “Exchange Ratio”) of Class A common stock, par value $0.0001 per share, of the Company (“Class A common stock”), resulting in an aggregate of 75.9 million shares of Class A common stock issued to Legacy LMC stockholders. At the Effective Time, each outstanding option to purchase Legacy LMC Common Stock (“Legacy LMC Options”), whether vested or unvested, was automatically converted into an option to purchase a number of shares of Class A common stock equal to the product of (x) the number of shares of Legacy LMC Common Stock subject to such Legacy LMC Option and (y) the Exchange Ratio, at an exercise price per share equal to (A) the exercise price per share of Legacy LMC Common Stock of such Legacy LMC Option immediately prior to the Effective Time divided by (B) the Exchange Ratio. Pursuant to the Company’s Amended and Restated Certificate of Incorporation, as in effect prior to the Closing, each outstanding share of DiamondPeak’s Class B common stock, par value $0.0001 per share, was automatically converted into one share of the Company’s Class A common stock at the Closing, resulting in an issuance of 7 million shares of Class A common stock in the aggregate. In connection with the Closing, the Company (a) issued and sold an aggregate of 50 million shares of Class A common stock for $10.00 per share at an aggregate purchase price of $500 million pursuant to previously announced subscription agreements with certain investors (the “PIPE Investors”), (b) issued an aggregate of approximately 4 million shares of Class A common stock to holders of $40 million in aggregate principal amount plus accrued interest, of Legacy LMC convertible promissory notes at a conversion price of $10.00 per share upon automatic conversion of such notes (the “Note Conversions”), and (c) issued warrants to purchase 1.6 million shares of Class A common stock (“BGL Warrants”) a purchase price of $10.00 per share to a third party. Additionally, the Company assumed 9.3 million Public Warrants (as defined below) and 5.1 million Private Warrants (as defined below) both of which were originally issued by DiamondPeak with an exercise price of $11.50. In December 2020, 2.7 million of the Public Warrants were exercised which resulted in $30.7 million in proceeds. In January 2021, a significant portion of the remaining Public Warrants and 0.6 million of the Private Warrants were exercised upon payment of the cash exercise price, which resulted in cash proceeds of $82.0 million. As of December 31, 2021 and March 31, 2022, there were 2.3 million Private Warrants, 1.6 million BGL Warrants and no Public Warrants outstanding. See further discussion related to the accounting of the Public Warrants and Private Warrants in Note 3. Pursuant to the Business Combination, the merger between a DiamondPeak and Legacy LMC was accounted for as a reverse recapitalization in accordance with GAAP (the “Reverse Recapitalization”). Under this method of accounting, Legacy LMC was deemed to be the accounting acquirer for financial reporting purposes. Accordingly, for accounting purposes, the Reverse Recapitalization was treated as the equivalent of Legacy LMC issuing stock for the net assets of DiamondPeak, accompanied by a recapitalization. The net assets of DiamondPeak are stated at historical cost, with no goodwill or other intangible assets recorded. The consolidated assets, liabilities and results of operations prior to the Reverse Recapitalization are those of Legacy LMC. The shares and corresponding capital amounts and earnings per share available for common stockholders, prior to the Business Combination, have been retroactively restated as shares reflecting the exchange ratio established in the Business Combination. Liquidity and Going Concern The accompanying unaudited condensed consolidated interim financial statements have been prepared assuming the Company will continue as a going concern. The going concern basis of presentation assumes that the Company will continue in operation one year after the date these unaudited condensed consolidated interim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unaudited condensed consolidated interim financial statements are issued. This evaluation does not take into consideration the potential mitigating effect of management’s plans that have not been fully implemented or are not within control of the Company as of the date the unaudited condensed consolidated interim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unaudited condensed consolidated interim financial statements are issued, and (2) it is probable that the plans, when implemented, will mitigate the relevant conditions or events that raise substantial doubt about the entity’s ability to continue as a going concern within one year after the date that the unaudited condensed consolidated interim financial statements are issued. ​ We had and an accumulated deficit of $634.4 million at March 31, 2022 and a net loss of $89.6 million for the three months ended March 31, 2022. Since inception, we have been developing our flagship vehicle, the Endurance, an electric full-size pickup truck. The Company’s ability to continue as a going concern is dependent on our ability to complete the Foxconn Transactions and to do so in a timely manner, raise substantial additional capital, complete the development of the Endurance, obtain regulatory approval, begin commercial production and launch the sale of the Endurance. The Company’s current level of cash and cash equivalents are not sufficient to execute our 2022 business plan and achieve scaled production of the Endurance, due to the capital required to complete testing and validation, purchase the raw materials and vehicle components for saleable vehicles, invest in the hard tooling to lower our bill of materials cost and fund future engineering and corporate expenditures. These conditions raise substantial doubt regarding the Company’s ability to continue as a going concern for a period of at least ​ Our business plan contemplates that we will build a limited number of pre-production vehicles (PPVs) in the first half of 2022 for testing, certification, validation, regulatory approvals and to demonstrate the capabilities of the Endurance to potential customers. For the foreseeable future, we will incur significant operating expenses, capital expenditures and working capital funding that will deplete our cash on hand. Absent any material delays, we believe that we have sufficient funds to close the Foxconn Transactions. If the closing occurs, we will receive the final proceeds and retain the down payments as contemplated by the APA. However, the Company will be required to raise additional capital in order to execute our business plan and achieve our production targets for the Endurance in 2022 and beyond. The proceeds contemplated in the Asset Purchase Agreement will not be sufficient for these purposes. In addition, the closing of the APA remains subject to certain conditions, and if the transaction does not close by May 14, 2022, and we are unable to secure an extension from Foxconn, the Company will be required to repay the down payments made by Foxconn, subject to any defenses and/or other claims that the Company may have. We will not have sufficient cash available to do so. ​ Our research and development expenses and capital expenditures are significant due to spending needed for prototype components, vehicle validation tests, securing necessary parts/equipment, and utilizing in-house and third-party engineering services. During 2021, we experienced stress that the COVID-19 pandemic put on the global automotive supply chain. Furthermore, in 2021 and 2022, we have incurred significant freight charges due in part to the COVID-19 pandemic and challenging logistics that created delays and higher pricing on standard freight as well as to incur substantially higher expedited freight charges to mitigate delays. The Company expects continued supply chain constraints including the availability of and long lead times for components, as well as raw materials and other pricing pressures that are likely to negatively impact our cost structure and production timeline. ​ In an effort to alleviate these conditions, management continues to seek and evaluate opportunities to raise additional funds through the issuance of equity or debt securities, asset sales, through arrangements with strategic partners or through obtaining financing from government or financial institutions. We have engaged a financial advisor to advise the Company on additional financing alternatives ​ As further described in Note 7, on July 23, 2021, the Company entered into the Equity Purchase Agreement with YA II PN, LTD. (“YA”), pursuant to which YA has committed to purchase up to $400 million of its Class A common stock, at the Company’s direction from time to time, subject to the satisfaction of certain conditions (the “Equity Purchase Agreement”). During the year ended December 31, 2021, the Company’s issued 9.6 million shares to YA and received $49.4 million, net of equity issuance costs. The actual amount that the Company raises under this agreement will depend on market conditions and other financing alternatives that the Company is exploring, as well as limitations in the agreement. In particular, without stockholder approval, the amount of shares the Company can issue would be limited to up to million commitment under the Equity Purchase Agreement. As of March 31, 2022, the Company was in compliance with the terms and conditions of the Equity Purchase Agreement and the remaining availability under the Equity Purchase Agreement was million, however, the actual availability under the Equity Purchase Agreement is limited due to the conditions described above. shares were sold to YA under the Equity Purchase Agreement during the quarter ended March 31, 2022. ​ On November 10, 2021, the Company entered into the APA, pursuant to which Foxconn will purchase million and a reimbursement payment for certain operating and expansion costs incurred by the Company from September 1, 2021 through the closing (see Note 1). The Company will continue to own the hub motor assembly line, as well as the battery module and pack line assets, certain intellectual property rights and other excluded assets. The APA is subject to several conditions and has not been consummated as of the date of the filing of this report. No assurance can be made that it will ultimately be consummated on the terms contemplated, by the Repayment Deadline or at all. ​ Foxconn has made down payments of the purchase price totaling $200 million through April 15, 2022. The balance of the purchase price, along with reimbursement of certain operating and expansion costs would be paid at closing. The Company is required to maintain minimum cash balances of ​ If the APA transactions do not close on or prior to the Repayment Deadline, and we are unable to secure an extension from Foxconn, we are obligated to repay the down payments to Foxconn on the Repayment Deadline, subject to any defenses and/or other claims that the Company may have. The Company has granted Foxconn a first priority security interest in substantially all of its assets to secure the repayment obligation. We are continuing to work with Foxconn to close the transactions prior to the Repayment Deadline, but there are no assurances that this will occur. ​ In addition to providing the Company near term funding, the Foxconn Transactions should provide the benefits of scaled manufacturing, more cost-effective access to certain raw materials, components and inputs, and reduced overhead costs associated with the Lordstown facility borne by the Company. The Company is also exploring other potential agreements with Foxconn that would establish a joint product development program for future MIH-based vehicles and an appropriate funding structure. No assurance can be made that the joint product development agreement, an appropriate funding structure or other potential agreements would ultimately be entered or consummated on the terms contemplated, or at all. ​ Even if the Foxconn Transactions are consummated in accordance with the current terms and on the anticipated timeline, we will need additional funding to execute our 2022 business plan and achieve scaled production of the Endurance, due to the capital required to complete testing and validation, purchase the raw materials and vehicle components for saleable vehicles, invest in the hard tooling to lower our bill of materials cost and fund future engineering and corporate expenditures. As we seek additional sources of financing, there can be no assurance that such financing would be available to us on favorable terms or at all. The Company’s ability to obtain additional financing in the debt and equity capital markets is subject to several factors, including market and economic conditions, the significant amount of capital required, the fact that the Endurance bill of materials cost is currently, and expected to continue to be, substantially higher than the anticipated selling price of the Endurance, uncertainty surrounding regulatory approval and the performance of the vehicle, meaningful exposure to material expenses and losses related to ongoing litigation, our performance and investor sentiment with respect to the Company and our business and industry, as well as the Foxconn Transactions. As a result of these uncertainties, and notwithstanding management’s plans and efforts to date, there continues to be substantial doubt about the Company’s ability to continue as a going concern. If we are unable to raise substantial additional capital in the near term, our operations and production plans will be scaled back or curtailed. If the funds raised are insufficient to provide a bridge to full commercial production, our operations could be severely curtailed or cease entir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SUMMARY OF SIGNIFICANT ACCOUNTING POLICIES Use of Estimates in Financial Statement Preparation The preparation of ﬁnancial statements in accordance with GAAP requires the use of estimates and assumptions that affect the reported amounts of assets and liabilities, the disclosure of contingent assets and liabilities, if any, at the date of the financial statements, and the reported amounts of revenues and expenses during the reporting period. Actual results could differ from those estimates. Cash and cash equivalents Cash includes cash equivalents which are highly liquid investments that are readily convertible to cash. The Company considers all liquid investments with original maturities of three months or less to be cash equivalents. The Company presents cash and cash equivalents within Cash and cash equivalents on the Balance Sheet. The Company maintains its cash in bank deposit accounts which, at times, exceed federally insured limits. We have not experienced significant losses in such accounts and management believes it is not exposed to significant credit risk. Property, plant and equipment Property and equipment are stated at cost less accumulated depreciation. Depreciation is computed using the straight-line method over the estimated useful lives of the related assets. Determination of useful lives and depreciation will begin once the assets are ready for their intended u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Research and development costs The Company expenses research and development costs as they are incurred. Research and development costs consist primarily of personnel costs for engineering, testing and manufacturing costs, along with expenditures for prototype manufacturing, testing, validation, certification, contract and other professional services and costs associated with operating the Lordstown facility. 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 Warrants The Company accounts for its Public and Private Warrants as described in Note 3 in accordance with the guidance contained in ASC Topic 815-40-15-7D and 7F under which the Public Warrants and Private Warrants do not meet the criteria for equity treatment and must be recorded as liabilities. Accordingly, the Company classifies the Public and Private Warrants as liabilities at their fair value and adjusts the Public and Private Warrants to fair value at each reporting period or at the time of settlement. Any change in fair value is recognized in the statement of operations. The Company accounts for BGL Warrants as equity as these warrants qualify as share-based compensation under ASC Topic 718. ​ 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he Company does not have material uncertain tax positions. Recent accounting pronouncements In February 2016, the Financial Accounting Standards Board (“FASB”) issued ASU 2016-02,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3 — FAIR VALUE MEASUREMENTS The Company follows the accounting guidance in ASC Topi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three-tiered fair value hierarchy, which prioritizes when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The Company has the following warrants: (i) warrants (the “Public Warrants”) to purchase shares of Class A common stock, originally issued in our initial public offering (“Initial Public Offering”), (ii) warrants (the “Private Placement Warrants” and together with the Public Warrants and the BGL Warrants, the “Warrants”) to purchase Class A common stock issued in a private placement to our sponsor and anchor investor at the time of the Initial Public Offering, and (iii) the BGL Warrants. The rights of holders of the Warrants are governed by warrant agreements between American Stock Transfer &amp; Trust Company, as warrant agent, and the Company (the “Warrant Agreements”). The BGL Warrants are classified as equity as they qualify as share-based compensation under ASC Topic 718. ​ The Public and Private Warrants were recorded in the Company’s consolidated financial statements as a result of the Business Combination between DiamondPeak and Lordstown EV Corporation (formerly known as Lordstown Motors Corp.) and the reverse recapitalization that occurred on October 23, 2020 and did not impact any reporting periods prior to the Business Combination. The Company determined that the fair value of the Public and Private Warrants was $100.9 million as of the date of the Business Combination. The Public and Private Warrants are classified as a liability with any changes in the fair value recognized immediately in our consolidated statements of operations. During the quarter ended March 31, 2021, we received cash proceeds of approximately $82.0 million for the redemption of the remaining Public Warrants. As of March 31, 2021, December 31, 2021 and March 31, 2022, the Company had 3.9 million Warrants outstanding which included 1.6 million BGL Warrants and 2.3 million Private Warrants. ​ The following table summarizes the net (loss) gain on changes in fair value (in thousands) related to the Public and Private Warrants: ​ ​ ​ ​ ​ ​ ​ ​ ​ ​ Three months ended ​ Three months ended ​ March 31, 2022 ​ March 31, 2021 Public Warrants ​ $ — ​ $ (27,180) Private Warrants ​ ​ (1,520) ​ ​ 8,042 Net loss on changes in fair value ​ $ (1,520) ​ $ (19,138) ​ Observed prices for the Public Warrants are used as Level 1 inputs as they were actively traded until being redeemed in January 2021. The Private Warrants are measured at fair value using Level 3 inputs. These instruments are not actively traded and are valued using a Monte Carlo option pricing model that uses observable and unobservable market data as inputs. ​ A Monte Carlo model was used to simulate a multitude of price paths to measure fair value of the Private Warrants. The Monte Carlo models two possible outcomes for the stock price each trading day – up or down – based on the prior day’s price. The calculations underlying the model specify the implied risk-neutral probability that the stock price will move up or down, and the magnitude of the movements, given the stock’s volatility and the risk-free rate. This analysis simulates possible paths for the stock price over the term of the Private Warrants. For each simulated price path, we evaluate the conditions under which the Company could redeem each Private Warrant for a fraction of whole shares of the underlying as detailed within the Warrant Agreement. If the conditions are met, we assume redemptions would occur, although the Private Warrant holders would have the option to immediately exercise if it were more advantageous to do so. For each simulated price path, if a redemption does not occur the holders are assumed to exercise the Private Warrants if the stock price exceeds the exercise price at the end of the term. Proceeds from either the redemption or the exercise of the Private Warrants are reduced to a present value amount at each measurement date using the risk-free rate for each simulated price path. Present value indications from iterated priced paths were averaged to derive an indication of value for the Private Warrants. ​ The stock price volatility rates utilized were 80% and 50% for the valuations as of March 31, 2022 and December 31, 2021, respectively. This assumption considers observed historical stock price volatility of other companies operating in the same or similar industry as the Company over a period similar to the remaining term of the Private Warrants, as well as the volatility implied by the traded options of the Company. The risk-free rates utilized were 2.454% and 1.123% for the valuations as of March 31, 2022 and December 31, 2021, respectively. ​ ​ The following tables summarize the valuation of our financial instruments (in thousands): ​ ​ ​ ​ ​ ​ ​ ​ ​ ​ ​ ​ ​ ​ ​ Total Quoted prices in active markets (Level 1) Prices with observable inputs (Level 2) Prices with unobservable inputs (Level 3) March 31, 2022 ​ ​ ​ ​ ​ ​ ​ Cash and cash equivalents ​ $ 203,564 ​ $ 203,564 ​ $ — ​ $ — Private Warrants ​ ​ 2,005 ​ ​ — ​ ​ — ​ ​ 2,005 ​ ​ ​ ​ ​ ​ ​ ​ ​ ​ ​ ​ ​ ​ ​ Total Quoted prices in active markets (Level 1) Prices with observable inputs (Level 2) Prices with unobservable inputs (Level 3) December 31, 2021 ​ ​ ​ ​ ​ ​ ​ ​ ​ ​ Cash and cash equivalents ​ $ 244,016 ​ $ 244,016 ​ $ — ​ $ — Private Warrants ​ ​ 485 ​ ​ — ​ ​ — ​ ​ 485 ​ ​ The following table summarizes the changes in our Level 3 financial instruments (in thousands): ​ ​ ​ ​ ​ ​ ​ ​ ​ ​ ​ ​ ​ ​ ​ ​ ​ ​ Balance at December 31, 2021 Additions Settlements Loss / (Gain) on fair value adjustments included in earnings Balance at March 31, 2022 Private Warrants ​ $ 485 ​ ​ — ​ ​ — ​ ​ 1,520 ​ $ 2,0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2:15:13Z</dcterms:created>
  <dcterms:modified xmlns:dcterms="http://purl.org/dc/terms/" xmlns:xsi="http://www.w3.org/2001/XMLSchema-instance" xsi:type="dcterms:W3CDTF">2022-05-06T22:15:13Z</dcterms:modified>
</cp:coreProperties>
</file>